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Redeemable Convertible Preferre"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License Agreements" sheetId="25" state="visible" r:id="rId25"/>
    <sheet xmlns:r="http://schemas.openxmlformats.org/officeDocument/2006/relationships" name="Revenue" sheetId="26" state="visible" r:id="rId26"/>
    <sheet xmlns:r="http://schemas.openxmlformats.org/officeDocument/2006/relationships" name="Related Parties" sheetId="27" state="visible" r:id="rId27"/>
    <sheet xmlns:r="http://schemas.openxmlformats.org/officeDocument/2006/relationships" name="Employee Benefit Plan"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Redeemable Convertible Prefer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Nature of the Business and B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Addit" sheetId="48" state="visible" r:id="rId48"/>
    <sheet xmlns:r="http://schemas.openxmlformats.org/officeDocument/2006/relationships" name="Fair Value Measurements - Sch_4" sheetId="49" state="visible" r:id="rId49"/>
    <sheet xmlns:r="http://schemas.openxmlformats.org/officeDocument/2006/relationships" name="Fair Value Measurements - Roll-" sheetId="50" state="visible" r:id="rId50"/>
    <sheet xmlns:r="http://schemas.openxmlformats.org/officeDocument/2006/relationships" name="Prepaid Expenses and Other Cu_3"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expenses and other cu_3"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chedule of Supplement" sheetId="57" state="visible" r:id="rId57"/>
    <sheet xmlns:r="http://schemas.openxmlformats.org/officeDocument/2006/relationships" name="Leases - Schedule of Weighted D" sheetId="58" state="visible" r:id="rId58"/>
    <sheet xmlns:r="http://schemas.openxmlformats.org/officeDocument/2006/relationships" name="Leases - Schedule of Maturities" sheetId="59" state="visible" r:id="rId59"/>
    <sheet xmlns:r="http://schemas.openxmlformats.org/officeDocument/2006/relationships" name="Redeemable Convertible Prefer_3" sheetId="60" state="visible" r:id="rId60"/>
    <sheet xmlns:r="http://schemas.openxmlformats.org/officeDocument/2006/relationships" name="Redeemable Convertible Prefer_4" sheetId="61" state="visible" r:id="rId61"/>
    <sheet xmlns:r="http://schemas.openxmlformats.org/officeDocument/2006/relationships" name="Common Stock - Additional Infor"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umm"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Income Taxes - Additional Infor" sheetId="68" state="visible" r:id="rId68"/>
    <sheet xmlns:r="http://schemas.openxmlformats.org/officeDocument/2006/relationships" name="Income Taxes - Summary of Effec" sheetId="69" state="visible" r:id="rId69"/>
    <sheet xmlns:r="http://schemas.openxmlformats.org/officeDocument/2006/relationships" name="Income Taxes - Summary of Compo" sheetId="70" state="visible" r:id="rId70"/>
    <sheet xmlns:r="http://schemas.openxmlformats.org/officeDocument/2006/relationships" name="Income Taxes - Summary of Valua" sheetId="71" state="visible" r:id="rId71"/>
    <sheet xmlns:r="http://schemas.openxmlformats.org/officeDocument/2006/relationships" name="Net Loss per Share - Summary of"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Commitments and Contingencies -" sheetId="75" state="visible" r:id="rId75"/>
    <sheet xmlns:r="http://schemas.openxmlformats.org/officeDocument/2006/relationships" name="License Agreements - Additional" sheetId="76" state="visible" r:id="rId76"/>
    <sheet xmlns:r="http://schemas.openxmlformats.org/officeDocument/2006/relationships" name="Revenue - Additional Informatio" sheetId="77" state="visible" r:id="rId77"/>
    <sheet xmlns:r="http://schemas.openxmlformats.org/officeDocument/2006/relationships" name="Related Parties - Additional In" sheetId="78" state="visible" r:id="rId78"/>
    <sheet xmlns:r="http://schemas.openxmlformats.org/officeDocument/2006/relationships" name="Employee Benefit Plan - Additio" sheetId="79" state="visible" r:id="rId79"/>
    <sheet xmlns:r="http://schemas.openxmlformats.org/officeDocument/2006/relationships" name="Segment Reporting - Additional " sheetId="80" state="visible" r:id="rId80"/>
    <sheet xmlns:r="http://schemas.openxmlformats.org/officeDocument/2006/relationships" name="Segment Reporting - Schedule of" sheetId="81" state="visible" r:id="rId81"/>
    <sheet xmlns:r="http://schemas.openxmlformats.org/officeDocument/2006/relationships" name="Segment Reporting - Schedule 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Upstream Bio, Inc.</t>
        </is>
      </c>
      <c r="C10" s="4" t="inlineStr">
        <is>
          <t xml:space="preserve"> </t>
        </is>
      </c>
      <c r="D10" s="4" t="inlineStr">
        <is>
          <t xml:space="preserve"> </t>
        </is>
      </c>
    </row>
    <row r="11">
      <c r="A11" s="4" t="inlineStr">
        <is>
          <t>Trading Symbol</t>
        </is>
      </c>
      <c r="B11" s="4" t="inlineStr">
        <is>
          <t>UPB</t>
        </is>
      </c>
      <c r="C11" s="4" t="inlineStr">
        <is>
          <t xml:space="preserve"> </t>
        </is>
      </c>
      <c r="D11" s="4" t="inlineStr">
        <is>
          <t xml:space="preserve"> </t>
        </is>
      </c>
    </row>
    <row r="12">
      <c r="A12" s="4" t="inlineStr">
        <is>
          <t>Entity Central Index Key</t>
        </is>
      </c>
      <c r="B12" s="4" t="inlineStr">
        <is>
          <t>000202262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53640895</v>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6" t="n">
        <v>0</v>
      </c>
    </row>
    <row r="27">
      <c r="A27" s="4" t="inlineStr">
        <is>
          <t>Entity File Number</t>
        </is>
      </c>
      <c r="B27" s="4" t="inlineStr">
        <is>
          <t>001-42366</t>
        </is>
      </c>
      <c r="C27" s="4" t="inlineStr">
        <is>
          <t xml:space="preserve"> </t>
        </is>
      </c>
      <c r="D27" s="4" t="inlineStr">
        <is>
          <t xml:space="preserve"> </t>
        </is>
      </c>
    </row>
    <row r="28">
      <c r="A28" s="4" t="inlineStr">
        <is>
          <t>Entity Tax Identification Number</t>
        </is>
      </c>
      <c r="B28" s="4" t="inlineStr">
        <is>
          <t>38-4187694</t>
        </is>
      </c>
      <c r="C28" s="4" t="inlineStr">
        <is>
          <t xml:space="preserve"> </t>
        </is>
      </c>
      <c r="D28" s="4" t="inlineStr">
        <is>
          <t xml:space="preserve"> </t>
        </is>
      </c>
    </row>
    <row r="29">
      <c r="A29" s="4" t="inlineStr">
        <is>
          <t>Entity Address, Address Line One</t>
        </is>
      </c>
      <c r="B29" s="4" t="inlineStr">
        <is>
          <t>890 Winter Street</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Waltham</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51</t>
        </is>
      </c>
      <c r="C33" s="4" t="inlineStr">
        <is>
          <t xml:space="preserve"> </t>
        </is>
      </c>
      <c r="D33" s="4" t="inlineStr">
        <is>
          <t xml:space="preserve"> </t>
        </is>
      </c>
    </row>
    <row r="34">
      <c r="A34" s="4" t="inlineStr">
        <is>
          <t>City Area Code</t>
        </is>
      </c>
      <c r="B34" s="4" t="inlineStr">
        <is>
          <t>781</t>
        </is>
      </c>
      <c r="C34" s="4" t="inlineStr">
        <is>
          <t xml:space="preserve"> </t>
        </is>
      </c>
      <c r="D34" s="4" t="inlineStr">
        <is>
          <t xml:space="preserve"> </t>
        </is>
      </c>
    </row>
    <row r="35">
      <c r="A35" s="4" t="inlineStr">
        <is>
          <t>Local Phone Number</t>
        </is>
      </c>
      <c r="B35" s="4" t="inlineStr">
        <is>
          <t>208-2466</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ocuments Incorporated by Reference</t>
        </is>
      </c>
      <c r="B40" s="4" t="inlineStr">
        <is>
          <t>Portions of the Registrant’s definitive proxy statement for its 2025 Annual Meeting of Stockholders to be filed pursuant to Regulation 14A within 120 days of the end of the Registrant’s fiscal year ended December 31, 2024 are incorporated by reference in Part III of this Annual Report on Form 10-K to the extent stated herein.</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Upstream Bio, Inc. and its subsidiary (the “Company”) as of December 31, 2024 and 2023, and the related consolidated statements of operations and comprehensive loss, of redeemable convertible preferred stock and stockholders’ equity (deficit)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2806</v>
      </c>
      <c r="C4" s="6" t="n">
        <v>-205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Upstream Bio, Inc. was incorporated in April 2021, under the laws of the State of Delaware, and along with its consolidated subsidiary (collectively, the “Company” or “Upstream”), is focused on developing treatments for inflammatory diseases, with an initial focus on severe respiratory disorders. Since its inception, the Company has devoted substantially all of its efforts to raising capital and incurring research and development expenses related to advancing verekitug, a clinical-stage monoclonal antibody that targets and inhibits the Thymic Stromal Lymphopoietin receptor. Risks and uncertainties The Company is subject to risks and uncertainties common to early-stage companies in the biopharmaceutical industry, including, but not limited to, the successful development of verekitug, the development of new technological innovations by competitors, dependence on key personnel, the ability to attract and retain qualified employees, protection of proprietary technology, compliance with governmental regulations and the ability to secure additional capital to fund operations and commercial success of verekitug.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Stock split On October 4, 2024, the Company effected a 1.049 -for-one stock split of its issued and outstanding shares of common stock and a proportional adjustment to the existing conversion ratios of each series of the Company’s preferred stock (Note 8). Accordingly, all share and per share amounts for all periods presented in the accompanying consolidated financial statements and notes thereto have been adjusted retroactively, where applicable, to reflect this stock split and adjustment of the preferred stock conversion ratios. Liquidity The Company has evaluated whether there are conditions and events, considered in the aggregate, that raise substantial doubt about the Company’s ability to continue as a going concern within one year from the issuance of these consolidated financial statements. The accompanying consolidated financial statements have been prepared on the basis of continuity of operations, realization of assets and the satisfaction of liabilities and commitments in the ordinary course of business. The Company has historically financed its operations principally through the issuance and sale of Series A redeemable convertible preferred stock (“Series A Preferred Stock”) and Series B redeemable convertible preferred stock (“Series B Preferred Stock”), which are collectively referred to as the “Preferred Stock”, and the proceeds from its initial public offering (“IPO”). In October 2024, the Company completed its IPO of its common stock. In connection with its IPO, the Company issued and sold 17,250,000 shares of common stock, including 2,250,000 shares pursuant to the full exercise of the underwriters’ option to purchase additional shares, at a price to the public of $ 17.00 per share. As a result of the IPO, the Company received $ 268.8 million in net proceeds, after deducting $ 20.5 million in underwriting discounts and commissions, and $ 3.9 million in other offering costs . The Company has incurred recurring losses and negative cash flows from operations since its inception and expects to continue to incur losses and negative cash flows for the foreseeable future as it continues the research and development of verekitug. The Company incurred net losses of $ 62.8 million and $ 20.5 million for the years ended December 31, 2024 and 2023, respectively. As of December 31, 2024 , the Company had an accumulated deficit of $ 190.8 million. The Company expects its cash, cash equivalents and short-term investments will be sufficient to fund its operating expenses and capital expenditure requirements for at least the next twelve months from the date of issuance of these consolidated financial statements. The Company will need additional financing to support its continuing operations and pursue its growth strategy. Until such time as the Company can generate significant product revenue, if ever, the Company expects to fund its operations through equity offerings or debt financings, credit or loan facilities, potentially other capital resources, or a combination of one or more of these funding sources. The terms of any financing may adversely affect the holdings or the rights of the Company’s stockholders. The Company’s failure to raise capital as and when needed could have a negative impact on its financial condition and its ability to pursue its business strategies. If adequate funds are not available to the Company, the Company may be required to delay, reduce or eliminate clinical programs, obtain funds through arrangements with collaborators on terms unfavorable to the Company or pursue merger or acquisition strategies. There can be no assurances the Company will be able to obtain additional funding. Although management continues to pursue these plans, there is no assurance that the Company will be successful in obtaining sufficient funding on terms acceptable to the Company to fund continuing operations, if at all. Basis of presentation The accompanying consolidated financial statements reflect the operations of the Company. Intercompany balances and transactions have been eliminated in consolidation. The accompanying consolidated financial statements have been prepared in accordance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estimates and assumptions reflected within these consolidated financial statements include, but are not limited to, prepaid and accrued research and development expenses, including those related to contract research organizations (“CROs”), contract manufacturing organizations (“CMOs”) and other third-party vendors, the valuation of the Company’s common stock prior to the Company’s IPO in October 2024 and stock-based awards and the valuation of the preferred stock tranche right liabilities. Changes in estimates are recorded in the period in which they become known. Concentration of credit risk and of significant suppliers Financial instruments that potentially subject the Company to significant concentration of credit risk consist primarily of cash, cash equivalents and short-term investments. The Company deposits its cash and cash equivalents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s short-term investments consist of U.S. treasury bills and U.S. government agency bonds which the Company believes represent minimal credit risk. The Company is dependent on third-party manufacturers to supply products for research and development activities related to verekitug, including preclinical and clinical studies and testing. In particular, the Company relies and expects to continue to rely on a small number of manufacturers for the supply of verekitug. The Company’s preclinical and clinical studies and testing could be adversely affected by a significant interruption in the supply. Foreign currency gains and losses The functional currency and the reporting currency of the Company is the U.S. dollar. Adjustments that arise from exchange rate changes on transactions denominated in a currency other than the functional currency are included as foreign exchange gains and losses in other expense, net in the consolidated statements of operations and comprehensive loss. The Company has not recognized material foreign currency transaction gains or losses during the years ended December 31, 2024 and 2023. Cash and cash equivalents The Company considers all short-term, highly liquid investments, with an original maturity of three months or less, to be cash equivalents, and as of December 31, 2024 and 2023, includes amounts held in money market funds in the amount of $ 321.0 million and $ 23.3 million, respectively and in U.S. treasury bills of $ 4.2 million and $ 0 , respectively. Restricted cash Restricted cash consisted of a letter of credit totaling $ 0.2 million as of December 31, 2024, that is required to be maintained in connection with the Company's lease arrangements. The letter of credit is in the name of the Company's landlord and is required to fulfill lease requirements in the event the Company should default on its lease obligations. As of December 31, 2024, the Company classified its restricted cash as non-current assets on the consolidated balance sheet based on the release date of the restriction. The Company did not hold a letter of credit as of December 31, 2023 . Short-term investments Available-for-sale securities consist of investments with original maturities greater than 90 days at acquisition date. The Company classifies any investments with maturities beyond one year as short term, based on their highly liquid nature and because such available-for-sale securities represent the investment of cash that is available for current operations. The Company’s debt security investments are classified as available-for-sale and are carried at fair value, with the unrealized gains and losses reported as a component of accumulated other comprehensive income (loss) in stockholders’ deficit. Realized gains and losses and declines in fair value due to credit-related factors are based on the specific identification method and are included as other expense, net in the consolidated statements of operations and comprehensive loss. The Company recorded interest income on available-for-sale investments of $ 12.1 million and $ 4.2 million during the years ended December 31, 2024 and 2023, respectively, which is classified as interest income in the consolidated statements of operations and comprehensive loss. At each balance sheet date, the Company assesses available-for-sale debt securities in an unrealized loss position to determine whether the unrealized loss or any potential credit losses should be recognized in other expense, net. The Company evaluates whether it intends to sell, or it is more likely than not that it will be required to sell, the security before recovery of its amortized cost basis. The Company also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expense, net. The portion that is not credit-related is treated in accordance with other unrealized losses as a component of accumulated other comprehensive income (loss) in stockholders’ deficit. There have been no impairment or credit losses recognized during any of the periods presente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the Preferred Stock or in stockholders’ deficit as a reduction of additional paid-in-capital generated as a result of the offering. Should the planned equity financing be abandoned, the deferred offering costs will be expensed immediately as a charge to operating expenses in the consolidated statements of operations and comprehensive loss. The Company did no t have any deferred offering costs as of December 31, 2024 and December 31, 2023 .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the Company’s prepaid expenses and other current assets, accounts payable and accrued expenses and other current liabilities approximate their fair values due to the short-term nature of these assets and liabilities. The Company’s cash equivalents, short-term investments and preferred stock tranche right liabilities are carried at fair value (Note 3). Property and equipment The Company records property and equipment at cost less accumulated depreciation and amortization. Depreciation and amortization expense is recognized using the straight-line method over the estimated useful life of each asset, as follows:
Estimated Useful Life
Computer equipment 3 years
Office equipment 5 years
Leasehold improvements Shorter of remaining lease term or estimated useful life Estimated useful lives are periodically assessed to determine if changes are appropriate. Leasehold improvements are amortized using the straight-line method over the lesser of the lease term or its estimated economic useful life. Lease terms are based upon the initial lease agreement and do not consider potential renewals or extensions until such time that the renewals or extensions are contracted. Expenditures for maintenance and repairs that do not improve or extend the life of the respective assets are expensed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and comprehensive loss in the period of disposal. Costs for capital assets not yet placed into service are capitalized as construction-in-progress and depreciated once placed into service. Impairment of long-lived assets The Company evaluates its long-lived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For the years ended December 31, 2024 and 2023, the Company did no t record any impairment losses on long-lived assets. Operating leases The Company determines if an arrangement is or contains a lease, as defined by ASU 2016-02, Leases (Topic 842) (“ASC 842”), at the lease inception date by evaluating whether the arrangement conveys the right to use an identified asset and whether the Company obtains substantially all of the economic benefits from and has the ability to direct the use of the asset.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SC 842 includes certain practical expedients that can be elected for new leases that are executed after the adoption of the new requirements. The Company elected the practical expedient to not separate lease and non-lease components. The Company also elected to apply the short-term lease recognition exemption which eliminates the requirement to present on the consolidated balance sheets leases with a term of 12 months or less. These two practical expedients were elected for all classes of underlying assets. At the lease commencement date, the Company recognizes a lease liability and a right-of-use (“ROU”) asset representing its right to use the underlying asset over the lease term. The initial measurement of the lease liability is calculated as the present value of the future lease payments in the contract and the ROU asset is measured as the lease liability plus initial direct costs and prepaid lease payments, less lease incentives granted by the lessor. The subsequent measurement of a lease is dependent on whether the lease is classified as an operating lease or a finance lease. Operating lease cost is recognized on a straight-line basis over the lease term in the consolidated statements of operations and comprehensive loss. The Company’s leases require other payments such as costs related to taxes, insurance, maintenance, and other expenses. These costs are generally variable in nature and based on the actual costs incurred and required by the lease. As the Company has elected to not separate lease and non-lease components for all classes of underlying asset, all variable costs associated with the lease are expensed in the period incurred and presented and disclosed as variable lease costs. The Company’s lease agreements do not contain any material residual value guarantees or material restrictive financial covenants. ASC 842 requires that a lessee use the rate implicit in the lease when measuring the lease liability and ROU asset. If the rate implicit in the lease is not readily determinable, the Company is permitted to use its incremental borrowing rate, which is defined as the rate of interest that the Company would have to pay to borrow on a collateralized basis over a similar term an amount equal to the lease payments in a similar economic environment. Since the rate implicit in the lease is not readily determinable, the Company uses its incremental borrowing rate when measuring its leases. The incremental borrowing rate is calculated by considering the Company’s credit standing, the lease term and the impact of collateral. Most leases include options to renew and, or, terminate the lease, which can impact the lease term. The exercise of these options is at the Company’s discretion. Periods covered by an option to extend a lease are not included in the lease term as the Company is not reasonably certain it will exercise this option. Additionally, periods covered by an option to terminate the lease are included in the lease term as it is reasonably certain that the Company will not exercise this option. Segment information Operating segments are defined as components of an enterprise for which separate discrete financial information is available for evaluation by the chief operating decision maker (“CODM”) in deciding how to allocate resources and assess performance. The Company’s CODM, its Chief Executive Officer , views the Company’s operations and manages its business on a consolidated basis as a single operating segment, which is the business of developing treatments for inflammatory diseases, with an initial focus on severe respiratory disorders. Revenue is generated exclusively from transactions with a related party located in Japan, and all assets are held in the United States (Note 18). Classification and accretion of redeemable convertible preferred stock The holders of Preferred Stock have certain redemption rights in the event of a deemed liquidation event that, in certain situations, are not solely within the control of the Company and would call for the redemption of the then outstanding Preferred Stock (Note 8). Therefore, the Preferred Stock is classified as mezzanine equity outside of stockholders’ deficit on the consolidated balance sheets. The Company recorded the Preferred Stock at fair value upon issuance, net of tranche right liabilities (Note 8) and associated issuance costs. The Preferred Stock is not currently redeemable, and a deemed liquidation event is not currently probable. As such, the carrying values of the Preferred Stock are not being accreted to the redemption values. Subsequent adjustments to the carrying values of the Preferred Stock would be made only when a deemed liquidation event becomes probable. In connection with the IPO, all outstanding shares of convertible preferred stock converted into an aggregate of 33,321,149 shares of the Company’s common stock. Preferred stock tranche right liabilities The purchase agreements for the Company’s Preferred Stock provide the Company an obligation to issue additional Preferred Stock in subsequent closings upon the satisfaction of certain conditions (the “preferred stock tranche rights”) (Note 8). The Company classified such preferred stock tranche rights as liabilities on its consolidated balance sheets (the “preferred stock tranche right liabilities”) as each preferred stock tranche right was determined to be a freestanding financial instrument that may require the Company to transfer assets to settle its obligation upon events outside of its control. The preferred stock tranche right liabilities were initially recorded at fair value upon the issuance date and are subsequently remeasured to fair value at each reporting date and immediately prior to being settled. Changes in fair value of the preferred stock tranche right liabilities are recognized as a component of other income, net in the consolidated statements of operations and comprehensive loss. Upon settlement of the tranche rights, the Company derecognized the related liability, and stopped recognizing changes in the fair value of the preferred stock tranche right liability. Any issuance costs allocated to the preferred stock tranche right liabilities were immediately expensed. Revenue recognition The Company enters into license arrangements, pursuant to which it may provide research and development services for third parties. To determine revenue recognition for arrangements that the Company determines are within the scope of ASC 606, Revenue from Contracts with Customers, (“ASC 606”), the Company performs the following five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At contract inception, the Company assesses whether the goods or services promised within each contract are a separate performance obligation. Goods and services that are determined not to be distinct are combined with other promised goods and services until a distinct bundle is identified. The Company then allocates the transaction price, the amount of consideration the Company expects to be entitled to from a customer in exchange for the promised goods or services, to each performance obligation and recognizes the associated revenue when each performance obligation is satisfied. In determining the appropriate amount of revenue to be recognized, the Company uses judgment to determine: (a) the number of performance obligations; (b) the transaction price; (c) the stand-alone selling price for each performance obligation identified in the contract; and (d) the contract term and pattern of satisfaction of the performance obligations. The Company uses judgment to determine whether milestones or other variable consideration should be included in the transaction price. The transaction price is allocated to the identified performance obligations on a relative stand-alone selling price basis, for which the Company recognizes revenue as or when the performance obligations under the contract are satisfied. At contract inception, the Company estimates the total costs required to satisfy the performance obligation and subsequently updates the estimate at each reporting period. Accordingly, the Company’s estimates may change in the future and those changes could result in a change in amounts of revenue recognized and could be material. During the years ended December 31, 2024 and 2023, the Company generated revenue from a research and development arrangement with Maruho Co., Ltd (“Maruho”), a related party, which is accounted for under ASC 606. Pursuant to the agreement, the Company provides to Maruho research and development services related to verekitug in Japan, and Maruho reimburses the Company for these costs incurred in performing the research and development services (Note 15). The Company records accounts receivable when its right to receive consideration is solely based on the passage of time. Amounts received prior to satisfying the revenue recognition criteria are recorded as deferred revenue in the Company’s consolidated balance sheets. Amounts expected to be recognized as revenue within one year following the balance sheet date are classified as current deferred revenue. Amounts not expected to be recognized as revenue within one year following the balance sheet date are classified as deferred revenue, net of current portion. Payment terms and conditions generally require payment within 60 days of invoicing. Research and development expenses Research and development expenses are expensed as incurred. Research and development expenses include salaries and benefits, stock-based compensation expense, licensed technology, external costs of third-party vendors that conduct research and development activity on behalf of the Company, and other operational costs related to the Company’s research and development activities including costs related to a research and development arrangement with Maruho. Prepaid and accrued research and development expenses The Company recognizes research and development expense and records accruals for estimated costs of research and development activities conducted by third-party service providers, which include CROs that conduct research, preclinical studies and clinical trials on the Company’s behalf, including in connection with the Company’s research and development arrangement, and CMOs that manufacture the Company’s product candidate for use in preclinical and clinical trials. The majority of the Company’s service providers invoice in arrears for services performed, on a pre-determined schedule or when contractual milestones are met; however, some require advanced payments. The Company makes estimates of the accrued expenses and includes these costs in accrued liabilities in the consolidated balance sheets and within research and development expense in the consolidated statements of operations and comprehensive loss based on facts and circumstances known to the Company at that time. These costs are a significant component of the Company’s research and development expenses. The Company accrues for these costs based on factors such as estimates of the amount of work completed through discussions with internal personnel and external service providers as to the progress or stage of completion of the services and in accordance with agreements established with its third-party service providers for such services. The Company makes significant judgments and estimates in determining the accrued research and development liabilities balance at each reporting period. As actual costs become known, the Company adjusts its accrued estimates. To date, there have been no material adjustments to the Company’s estimates of accrued research and development expenses. The Company records advance payments to service providers as prepaid expenses and other current assets, which are expensed as the contracted services are performed. If the actual timing of the performance of services varies from the estimate, then the Company adjusts the amount of the accrued expense or the prepaid expense accordingly. Asset acquisition and acquired in-process research and development expenses The Company accounts for acquisitions of assets or a group of assets as asset acquisitions when substantially all of the fair value of the gross assets acquired are concentrated in a single asset or group of assets or when the definition of a business is not met. The Company accounts for asset acquisitions based on the cost to acquire the asset or group of assets, which include certain transaction costs. In an asset acquisition, the cost to acquire is allocated to the identifiable assets acquired and liabilities assumed based on their relative fair values as of the acquisition date. No goodwill is recorded in an asset acquisition. Assets that are acquired in an asset acquisition for use in research and development activities that have an alternative future use are capitalized as in-process research and development (“IPR&amp;D”) assets. Acquired IPR&amp;D that has no alternative future use as of the acquisition date is recognized as acquired research and development expense as of the acquisition date. General and administrative expenses General and administrative expenses consist primarily of salaries and benefits, including stock-based compensation expense; professional fees for legal, accounting, auditing, tax and consulting services; travel expenses; and facility-related expenses, which include expenses for rent and maintenance of facilities and other operating costs. The Company expenses all general and administrative expenses as incurred. Patent and trademarks Costs to secure, defend and maintain patents, including those in connection with filing and prosecuting patent applications are expensed as incurred due to the uncertainty about the recovery of the expenditure. Amounts incurred are classified as general and administrative expenses. Stock-based compensation expense The Company measures all stock-based awards granted to employees, directors, and non-employee service providers based on fair value on the date of the grant, and recognizes the resulting fair value over the requisite service period. The Company uses the Black-Scholes option-pricing model to estimate the fair value of stock options granted. The Company has elected to recognize stock-based compensation expense for service-based stock options with graded vesting on a straight-line basis over the requisite service period, which is generally the vesting period. The Company recognizes expense related to stock options that contain performance conditions only when it is considered probable that the performance condition will be achieved. Stock-based compensation expense for stock options with performance conditions is recognized using graded vesting.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s defined as the change in equity of a business enterprise during a period from transactions and other events and circumstances from nonowner sources, including unrealized gains and losses on marketable securities held as available for sale. For the year ended December 31, 2024 and 2023, comprehensive loss includes net loss and unrealized gains (losses) on short-term investments. Net loss per share The Company calculated basic and diluted net loss per share attributable to common stockholders in conformity with the two-class method required for companies with participating securities. The Company’s Preferred Stock is considered to be a participating security as the holders are entitled to receive dividends at a dividend rate payable in preference and priority to the holders of common stock.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s been distributed. There is no allocation required under the two-class method during periods of loss since the participating securities do not have a contractual obligation to share in the losses of the Company. Under the two-class method,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i) adjusting net loss attributable to common stockholders to reallocate undistributed earnings based on the potential impact of dilutive securities and (ii) dividing the diluted net loss attributable to common stockholders by the weighted-average number of common shares outstanding for the period, including potential dilutive common shares. For purposes of this calculation, Preferred Stock and stock options to purchase common stock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 Income taxes The Company accounts for income taxes under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effect of a change in tax rates on deferred tax assets and liabilities is recognized in income in the period that includes the enactment dat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Recently adopted accounting pronouncement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public business entities with fiscal years beginning after December 15, 2023, and interim periods within fiscal years beginning 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Level 1 Level 2 Level 3 Total
Assets:
Cash equivalents:
Money market funds $ 321,047 $ — $ — $ 321,047
U.S. treasury bills 4,173 — — 4,173
Short-term investments:
U.S. treasury bills — 77,165 — 77,165
U.S. government agency bonds — 67,394 — 67,394
$ 325,220 $ 144,559 $ — $ 469,779
Fair Value Measurements at
Level 1 Level 2 Level 3 Total
Assets:
Cash equivalents:
Money market funds $ 23,314 $ — $ — $ 23,314
Short-term investments:
U.S. treasury bills — 45,864 — 45,864
U.S. government agency bonds — 38,113 — 38,113
$ 23,314 $ 83,977 $ — $ 107,291
Liabilities:
Preferred stock tranche right liability (Series B) $ — $ — $ 2,874 $ 2,874 There were no transfers between Level 1, Level 2 and Level 3 during the years ended December 31, 2024 and 2023. The Company classifies its U.S. treasury bills and U.S. government agency bonds as short-term based on each instrument’s availability for use in current operations. The fair value of the Company’s U.S. treasury bills and U.S. government agency bonds are classified as Level 2 because they are valued using observable inputs to quoted market prices, benchmark yields, reported trades, broker/dealer quotes or alternative pricing sources with reasonable levels of price transparency. Short-term investments consisted of the following (in thousands):
December 31, 2024
Amortized Gross Unrealized Gross Unrealized Fair
Short-term investments:
U.S. treasury bills $ 77,142 $ 37 $ ( 14 ) $ 77,165
U.S. government agency bonds 67,442 34 ( 82 ) 67,394
Total short-term investments: $ 144,584 $ 71 $ ( 96 ) $ 144,559
December 31, 2023
Amortized Gross Unrealized Gross Unrealized Fair
Short-term investments:
U.S. treasury bills $ 45,863 $ 9 $ ( 8 ) $ 45,864
U.S. government agency bonds 38,093 23 ( 3 ) 38,113
Total short-term investments: $ 83,956 $ 32 $ ( 11 ) $ 83,977 The contractual maturities of the Company’s short-term investments in available-for-sale securities held were as follows (in thousands):
December 31, December 31, 2023
Due within one year $ 109,943 $ 83,977
Due after one year through two years 34,616 —
Total available-for-sale securities $ 144,559 $ 83,977 Valuation of preferred stock tranche right liabilities As of December 31, 2023, the preferred stock tranche right liability in the table above is composed of the fair value of the obligation to issue Series B Preferred Stock (Note 8). The fair value of the preferred stock tranche right liabilities was based on significant inputs not observable in the market, which represented a Level 3 measurement within the fair value hierarchy. Series A preferred stock tranche right liability In February 2023, upon satisfaction of certain conditions, the second closing of the Series A Preferred Stock was completed. The Company issued and sold 8,000,000 shares of Series A Preferred Stock at a price of $ 10.00 per share, which resulted in the settlement of the associated Series A preferred stock tranche right liability. The fair value of Series A Preferred Stock was $ 10.04 per share upon the second closing. Series B preferred stock tranche right liability The fair value of the Series B preferred stock tranche right liability was determined using an option pricing model as it represents an option for the Series B Option Shares (as defined in Note 8). The valuation considered as inputs the estimated fair value of the Series B Preferred Stock as of each valuation date, the risk-free interest rate, volatility, expected dividends, and estimated time to the tranche closing. The most significant assumption in the valuation model impacting the fair value of the preferred stock tranche right liability is the fair value of the Company’s Series B Preferred Stock as of each measurement date. The Company determined the fair value per share of the underlying Series B Preferred Stock by taking into consideration the most recent sales of its Series B Preferred Stock, results obtained from third-party valuations and additional factors the Company deemed relevant. In June 2023, the initial tranche of the Series B Preferred Stock closed with a fair value of $ 13.00 per share. As of December 31, 2023 , the fair value of Series B Preferred Stock was $ 15.86 per share. In April 2024, upon satisfaction of certain conditions, the Company issued and sold 8,823,523 shares of Series B Preferred Stock at a price of $ 17.00 per share, which resulted in the settlement of the associated Series B preferred stock tranche right liability. The fair value of Series B Preferred Stock was $ 17.002 per share upon the closing. The risk-free interest rate is determined by reference to the U.S. Treasury yield curve for time periods approximately equal to the remaining estimated time to the tranche closing. The volatility is based on the historical volatility of publicly traded peer companies adjusted for the seniority of the Series B Preferred Stock. The expected dividend yield is based on the fact that the Company has never paid cash dividends and does not expect to pay any cash dividends in the foreseeable future. Changes in these inputs can have a significant impact on the fair value of the preferred stock tranche right liability. The following table presents the assumptions used in the option-pricing model to determine the fair value of the Series B preferred stock tranche right liability during the periods presented:
2023
June (Issuance Date) December 31,
Expected volatility 51.0 % 21.2 %
Expected dividends 0.0 % 0.0 %
Expected term (in years) 0.80 0.25
Risk-free rate 5.3 % 5.4 % The following table presents a roll-forward of the aggregate fair value of the Series A and Series B preferred stock tranche right liabilities, for which fair value was determined using Level 3 inputs (in thousands):
Preferred Stock
Series A Series B
Fair value at December 31, 2022 $ 6,947 $ —
Fair value of Series B preferred stock tranche right liability at issuance — 11,774
Change in fair value of preferred stock tranche right liabilities ( 6,627 ) ( 8,900 )
Final settlement of Series A preferred stock tranche right liability ( 320 ) —
Fair value at December 31, 2023 — 2,874
Change in fair value of Series B preferred stock tranche right liability — ( 2,859 )
Final settlement of Series B preferred stock tranche right liability — ( 15 )
Fair value at December 31, 202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4 2023
Prepaid research and development expense $ 6,125 $ 6,436
Prepaid insurance 852 21
Interest receivable 567 138
Prepaid employee-related costs 58 123
Other 494 370
$ 8,096 $ 7,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December 31,
2024 2023
Office equipment $ 465 $ 163
Computer equipment 202 36
Leasehold improvements 71 27
738 226
Less: Accumulated depreciation and amortization ( 156 ) ( 67 )
Property and equipment, net $ 582 $ 159 Depreciation and amortization expense related to property and equipment, net was less than $ 0.1 million for each of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4 2023
Accrued external research and development expenses $ 2,807 $ 1,437
Accrued employee compensation and benefits 2,697 2,168
Accrued consultant and professional fees 488 875
$ 5,992 $ 4,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As of December 31, 2023, the Company was a party to a lease related to commercial real estate under a non-cancelable lease term and a short-term lease related to commercial real estate. In July 2024, the Company entered into an operating lease agreement for office space located at 890 Winter Street in Waltham, Massachusetts. The lease commenced in September 2024 and the Company began paying monthly rent starting one month after the lease commenced. The Company occupies approximately 16,801 square feet of space under a three-year agreement expiring in October 2027. Initial base rent is approximately $ 0.7 million for the first year and approximately $ 0.8 million for the second and third year. As of December 31, 2023, the Company had an operating lease for office space at 460 Totten Pond Road, Waltham, Massachusetts. In July 2024, the Company provided notice of termination. This notice became effective on October 9, 2024 , after which the Company’s rights and obligations under this lease ceased. The lease expired on June 30, 2024 , after which the Company continued to pay rent on a month-to-month basis until October 9, 2024. Under its lease, the Company pays a proportional share of operating expenses. Such operating expenses are subject to annual adjustment and are accounted for as variable payments in the period in which they are incurred. The components of lease cost, which are included in the consolidated statements of operations and comprehensive loss, were as follows (in thousands):
December 31,
2024 2023
Lease Cost:
Operating lease cost $ 256 $ 88
Short-term lease cost 202 202
Variable lease cost 19 9
Total lease cost $ 477 $ 299 Supplemental disclosure of cash flow information related to leases were as follows (in thousands):
December 31,
2024 2023
Cash paid for amounts included in the measurement of lease liabilities $ 207 $ 92 The weighted-average discount rate and remaining lease term were as follows:
December 31,
2024 2023
Weighted-average discount rate — operating leases 11.7 % 15.7 %
Weighted-average remaining lease term — operating leases 2.8 0.5 The maturities of operating lease liabilities were as follows (in thousands):
Year Ended December 31, Amount
2025 $ 742
2026 759
2027 644
Total lease payments 2,145
Less: imputed interest ( 311 )
Present value of lease liabilities 1,834
Less: operating lease liabilities, current portion ( 704 )
Operating lease liabilities, net of current portion $ 1,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t>
        </is>
      </c>
      <c r="B4" s="4" t="inlineStr">
        <is>
          <t xml:space="preserve">8. Redeemable convertible preferred stock The Company has issued Series A Preferred Stock and Series B Preferred Stock, which are collectively referred to as the Preferred Stock. As of December 31, 2024 and 2023, the Company authorized the issuance of 31,764,693 shares of Preferred Stock, par value of $ 0.001 per share, of which 20,000,000 have been designated Series A Preferred Stock and 11,764,693 have been designated Series B Preferred Stock. Immediately prior to the closing of the Company’s IPO on October 15, 2024, pursuant to the stock split and a proportional adjustment to the existing conversion ratios of each series of the Company’s Preferred Stock as discussed further below, all of the Company’s outstanding shares of convertible preferred stock were converted into an aggregate of 33,321,149 shares of common stock. Issuance and sale of Series A redeemable convertible preferred stock In October 2021, the Company issued and sold 11,000,000 shares of Series A Preferred Stock at $ 10.00 per share. Pursuant to the Series A Preferred Stock Purchase Agreement (the “Series A Agreement”), the Company was obligated to issue and the Series A investors were obligated to purchase an additional 9,000,000 shares of Series A Preferred Stock (“Milestone Shares”) at the same purchase price of $ 10.00 per share (the “Series A preferred stock tranche right”), after the initial closing and upon the satisfaction of certain conditions at a date which would occur at the earlier of (i) immediately prior to the Company’s first underwritten public offering of its common stock under the Securities Act; (ii) the resolution of the board of directors that the pharmacokinetics, pharmacodynamics, immunogenicity and safety profile of verekitug (formerly referred to as ASP7266), when administered as multiple ascending doses, supports further clinical development (“Second Closing Milestone”) has been achieved; or (iii) the written consent of the purchasers holding a majority of the Series A Preferred Stock that the Second Closing Milestone has been waived (collectively, the “Second Closing”). The board of directors may determine at any time prior to the Second Closing to issue and sell up to 1,000,000 of the Milestone Shares at a price of $ 10.00 per share for gross cash proceeds of $ 10.0 million (“Interim Second Closing”) and the number of Milestone Shares to be issued in the Second Closing will be reduced accordingly. In October 2022, the Interim Second Closing was completed and 1,000,000 of the Milestone Shares on a pro-rata basis to the purchasers of the Series A Preferred Stock were issued at a price of $ 10.00 per share. In February 2023, upon the satisfaction of the Second Closing Milestone, the remaining 8,000,000 of the Milestone Shares on a pro-rata basis to the purchasers of the Series A Preferred Stock were issued at a price of $ 10.00 per share, which resulted in gross cash proceeds of $ 80.0 million. As a result of this issuance, the Series A preferred stock tranche right liability of $ 0.3 million was settled and the Series A Preferred Stock was recorded at its fair value of $ 80.3 million. Issuance and sale of Series B redeemable convertible preferred stock In June 2023, the Company executed the Series B Stock Preferred Purchase Agreement (the “Series B Agreement”) to issue and sell up to 11,764,693 shares of Series B Preferred Stock at a price of $ 17.00 per share. In the initial closing in June 2023, the Company issued 2,941,170 shares of Series B Preferred Stock resulting in gross cash proceeds of $ 50.0 million and incurred $ 0.6 million of issuance costs, of which $ 0.1 million was allocated to the preferred stock tranche right liability and recognized in the consolidated statement of operations and comprehensive loss as general and administrative expense. Pursuant to the Series B Agreement, the Company has the right (“Series B Option”) to issue and sell an additional 8,823,523 shares of Series B Preferred Stock (“Series B Option Shares”) at the same price of $ 17.00 per share after the initial closing but prior to March 31, 2024 upon approval of at least six ( 6 ) board of directors of which at least one ( 1 ) has to be appointed by the holders of Series B Preferred Stock. If the Company does not exercise the Series B Option prior or at a date which would occur at the earlier of (i) March 31, 2024 or (ii) the closing of an acquisition agreement signed prior to March 31, 2024, the holders of Series B Preferred Stock will have the right but not obligation to require the Company to issue and sell the Series B Option Shares at the same purchase price of $ 17.00 per share (the “Series B preferred stock tranche right”). Upon the initial closing of the Series B Preferred Stock, the Company recorded a preferred stock tranche right liability of $ 11.8 million and a corresponding reduction to the carrying value of the Series B Preferred Stock. The fair value of the Series B preferred stock tranche right was allocated from the gross cash proceeds of $ 50.0 million of the Series B Preferred Stock issuance, and the residual value was then allocated to the Series B Preferred Stock. In April 2024, pursuant to the satisfaction of the Series B Option contemplated in the Series B Agreement, the Company issued and sold 8,823,523 shares of Series B Preferred Stock at a price of $ 17.00 per share, which resulted in gross cash proceeds of $ 150.0 million. As a result of this issuance, the Series B preferred stock tranche right liability of less than $ 0.1 million was settled and the Series B Preferred Stock was recorded at its fair value of $ 150.0 million. The Company incurred less than $ 0.1 million of issuance costs in connection with the Series B Option closing. Upon issuance of the Preferred Stock, the Company assessed the embedded conversion and liquidation features of the securities and determined that such features did not require the Company to separately account for these features. Preferred Stock consisted of the following (dollar amounts in thousands):
December 31, 2023
Preferred Preferred Carrying Liquidation Common Stock
Series A Preferred Stock 20,000,000 20,000,000 $ 193,143 $ 216,293 20,980,000
Series B Preferred Stock 11,764,693 2,941,170 37,792 51,425 3,085,280
31,764,693 22,941,170 $ 230,935 $ 267,718 24,065,280 As of December 31, 2024, in connection with the IPO, all outstanding shares of convertible preferred stock converted into an aggregate of 33,321,149 shares of the Company’s common stock. Through December 31, 2024 and 2023, no cash dividends have been declared or paid. Modification to Series A preferred stock In June 2023, in connection with the issuance of the Company’s Series B Preferred Stock, the rights of the Company’s Series A Preferred Stock were amended to entitle holders to a cumulative dividend from and after the date of the share issuance at the rate per annum of 5 % of the Original Issue Price (subject to appropriate adjustment in the event of any stock dividend, stock split, combination or other similar recapitalization with respect to the Preferred Stock), provided that the total accrued amount will not exceed 15 % of the Original Issue Price in aggregate. The dividend replaced the original accrued return definition within the liquidation preference terms of the Series A Preferred Stock. Previously, holders were entitled to a liquidation preference per share equal to the greater of (a) the Original Issue Price, plus an accrued return of 5 % of the Original Issue Price per annum, provided that the total of such accrued return shall not exceed 15 % of the Original Issue Price in the aggregate, or (b) such amount per share as would have been payable had all shares of Series A Preferred Stock been converted in common stock. The changes to the rights of the Company’s Series A Preferred Stock were not considered to be a significant change to the contractual terms of the Company’s Series A Preferred Stock because the accrued return of the liquidation preference and the cumulative dividend definitions will result in the same amount to be received in a liquidation event, and accordingly, the Company accounted for the change as a mod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5892</v>
      </c>
      <c r="C3" s="6" t="n">
        <v>25833</v>
      </c>
    </row>
    <row r="4">
      <c r="A4" s="4" t="inlineStr">
        <is>
          <t>Short-term investments</t>
        </is>
      </c>
      <c r="B4" s="5" t="n">
        <v>144559</v>
      </c>
      <c r="C4" s="5" t="n">
        <v>83977</v>
      </c>
    </row>
    <row r="5">
      <c r="A5" s="4" t="inlineStr">
        <is>
          <t>Accounts receivable - related party</t>
        </is>
      </c>
      <c r="B5" s="5" t="n">
        <v>613</v>
      </c>
      <c r="C5" s="5" t="n">
        <v>98</v>
      </c>
    </row>
    <row r="6">
      <c r="A6" s="4" t="inlineStr">
        <is>
          <t>Prepaid expenses and other current assets</t>
        </is>
      </c>
      <c r="B6" s="5" t="n">
        <v>8096</v>
      </c>
      <c r="C6" s="5" t="n">
        <v>7088</v>
      </c>
    </row>
    <row r="7">
      <c r="A7" s="4" t="inlineStr">
        <is>
          <t>Total current assets</t>
        </is>
      </c>
      <c r="B7" s="5" t="n">
        <v>479160</v>
      </c>
      <c r="C7" s="5" t="n">
        <v>116996</v>
      </c>
    </row>
    <row r="8">
      <c r="A8" s="4" t="inlineStr">
        <is>
          <t>Property and equipment, net</t>
        </is>
      </c>
      <c r="B8" s="5" t="n">
        <v>582</v>
      </c>
      <c r="C8" s="5" t="n">
        <v>159</v>
      </c>
    </row>
    <row r="9">
      <c r="A9" s="4" t="inlineStr">
        <is>
          <t>Operating lease right-of-use assets</t>
        </is>
      </c>
      <c r="B9" s="5" t="n">
        <v>1783</v>
      </c>
      <c r="C9" s="5" t="n">
        <v>43</v>
      </c>
    </row>
    <row r="10">
      <c r="A10" s="4" t="inlineStr">
        <is>
          <t>Restricted cash</t>
        </is>
      </c>
      <c r="B10" s="5" t="n">
        <v>194</v>
      </c>
      <c r="C10" s="4" t="inlineStr">
        <is>
          <t xml:space="preserve"> </t>
        </is>
      </c>
    </row>
    <row r="11">
      <c r="A11" s="4" t="inlineStr">
        <is>
          <t>Total assets</t>
        </is>
      </c>
      <c r="B11" s="5" t="n">
        <v>481719</v>
      </c>
      <c r="C11" s="5" t="n">
        <v>117198</v>
      </c>
    </row>
    <row r="12">
      <c r="A12" s="3" t="inlineStr">
        <is>
          <t>Current liabilities:</t>
        </is>
      </c>
      <c r="B12" s="4" t="inlineStr">
        <is>
          <t xml:space="preserve"> </t>
        </is>
      </c>
      <c r="C12" s="4" t="inlineStr">
        <is>
          <t xml:space="preserve"> </t>
        </is>
      </c>
    </row>
    <row r="13">
      <c r="A13" s="4" t="inlineStr">
        <is>
          <t>Accounts payable</t>
        </is>
      </c>
      <c r="B13" s="5" t="n">
        <v>4041</v>
      </c>
      <c r="C13" s="5" t="n">
        <v>1990</v>
      </c>
    </row>
    <row r="14">
      <c r="A14" s="4" t="inlineStr">
        <is>
          <t>Accrued expenses and other current liabilities</t>
        </is>
      </c>
      <c r="B14" s="5" t="n">
        <v>5992</v>
      </c>
      <c r="C14" s="5" t="n">
        <v>4480</v>
      </c>
    </row>
    <row r="15">
      <c r="A15" s="4" t="inlineStr">
        <is>
          <t>Operating lease liabilities, current portion</t>
        </is>
      </c>
      <c r="B15" s="5" t="n">
        <v>704</v>
      </c>
      <c r="C15" s="5" t="n">
        <v>45</v>
      </c>
    </row>
    <row r="16">
      <c r="A16" s="4" t="inlineStr">
        <is>
          <t>Total current liabilities</t>
        </is>
      </c>
      <c r="B16" s="5" t="n">
        <v>10737</v>
      </c>
      <c r="C16" s="5" t="n">
        <v>6515</v>
      </c>
    </row>
    <row r="17">
      <c r="A17" s="4" t="inlineStr">
        <is>
          <t>Operating lease liabilities, net of current portion</t>
        </is>
      </c>
      <c r="B17" s="5" t="n">
        <v>1130</v>
      </c>
      <c r="C17" s="4" t="inlineStr">
        <is>
          <t xml:space="preserve"> </t>
        </is>
      </c>
    </row>
    <row r="18">
      <c r="A18" s="4" t="inlineStr">
        <is>
          <t>Preferred stock tranche right liability</t>
        </is>
      </c>
      <c r="B18" s="4" t="inlineStr">
        <is>
          <t xml:space="preserve"> </t>
        </is>
      </c>
      <c r="C18" s="5" t="n">
        <v>2874</v>
      </c>
    </row>
    <row r="19">
      <c r="A19" s="4" t="inlineStr">
        <is>
          <t>Total liabilities</t>
        </is>
      </c>
      <c r="B19" s="5" t="n">
        <v>11867</v>
      </c>
      <c r="C19" s="5" t="n">
        <v>9389</v>
      </c>
    </row>
    <row r="20">
      <c r="A20" s="4" t="inlineStr">
        <is>
          <t>Commitments and contingencies (Note 13)</t>
        </is>
      </c>
      <c r="B20" s="4" t="inlineStr">
        <is>
          <t xml:space="preserve"> </t>
        </is>
      </c>
      <c r="C20" s="4" t="inlineStr">
        <is>
          <t xml:space="preserve"> </t>
        </is>
      </c>
    </row>
    <row r="21">
      <c r="A21" s="4" t="inlineStr">
        <is>
          <t>Redeemable convertible preferred stock (Series A, B), $0.001 par value; no shares and 31,764,693 shares authorized at December 31, 2024 and December 31, 2023, respectively; no shares and 22,941,170 shares issued and outstanding at December 31, 2024 and December 31, 2023, respectively; aggregate liquidation preference of $0 and $267,718 at December 31, 2024 and December 31, 2023, respectively</t>
        </is>
      </c>
      <c r="B21" s="5" t="n">
        <v>0</v>
      </c>
      <c r="C21" s="5" t="n">
        <v>230935</v>
      </c>
    </row>
    <row r="22">
      <c r="A22" s="3" t="inlineStr">
        <is>
          <t>Stockholders' equity (deficit):</t>
        </is>
      </c>
      <c r="B22" s="4" t="inlineStr">
        <is>
          <t xml:space="preserve"> </t>
        </is>
      </c>
      <c r="C22" s="4" t="inlineStr">
        <is>
          <t xml:space="preserve"> </t>
        </is>
      </c>
    </row>
    <row r="23">
      <c r="A23" s="4" t="inlineStr">
        <is>
          <t>Preferred stock, $0.001 par value; 10,000,000 shares and no shares authorized at December 31, 2024 and December 31, 2023, respectively; no shares issued and outstanding at December 31, 2024 and December 31, 2023</t>
        </is>
      </c>
      <c r="B23" s="4" t="inlineStr">
        <is>
          <t xml:space="preserve"> </t>
        </is>
      </c>
      <c r="C23" s="4" t="inlineStr">
        <is>
          <t xml:space="preserve"> </t>
        </is>
      </c>
    </row>
    <row r="24">
      <c r="A24" s="4" t="inlineStr">
        <is>
          <t>Common stock, $0.001 par value; 500,000,000 shares and 40,664,346 shares authorized at December 31, 2024 and December 31, 2023, respectively; 53,603,398 and 2,992,479 shares issued and outstanding at December 31, 2024 and December 31, 2023, respectively</t>
        </is>
      </c>
      <c r="B24" s="5" t="n">
        <v>53</v>
      </c>
      <c r="C24" s="5" t="n">
        <v>3</v>
      </c>
    </row>
    <row r="25">
      <c r="A25" s="4" t="inlineStr">
        <is>
          <t>Additional paid-in capital</t>
        </is>
      </c>
      <c r="B25" s="5" t="n">
        <v>660604</v>
      </c>
      <c r="C25" s="5" t="n">
        <v>4824</v>
      </c>
    </row>
    <row r="26">
      <c r="A26" s="4" t="inlineStr">
        <is>
          <t>Accumulated other comprehensive income (loss)</t>
        </is>
      </c>
      <c r="B26" s="5" t="n">
        <v>-25</v>
      </c>
      <c r="C26" s="5" t="n">
        <v>21</v>
      </c>
    </row>
    <row r="27">
      <c r="A27" s="4" t="inlineStr">
        <is>
          <t>Accumulated deficit</t>
        </is>
      </c>
      <c r="B27" s="5" t="n">
        <v>-190780</v>
      </c>
      <c r="C27" s="5" t="n">
        <v>-127974</v>
      </c>
    </row>
    <row r="28">
      <c r="A28" s="4" t="inlineStr">
        <is>
          <t>Total stockholders' equity (deficit)</t>
        </is>
      </c>
      <c r="B28" s="5" t="n">
        <v>469852</v>
      </c>
      <c r="C28" s="5" t="n">
        <v>-123126</v>
      </c>
    </row>
    <row r="29">
      <c r="A29" s="4" t="inlineStr">
        <is>
          <t>Total liabilities, redeemable convertible preferred stock and stockholders' equity (deficit)</t>
        </is>
      </c>
      <c r="B29" s="6" t="n">
        <v>481719</v>
      </c>
      <c r="C29" s="6" t="n">
        <v>117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9.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As of December 31, 2024 and 2023, the Company’s amended and restated certificate of incorporation authorized the issuance of 500,000,000 and 40,664,346 shares, respectively, of $ 0.001 par value common stock. As of December 31, 2024 and 2023, there were 53,603,398 shares and 2,992,479 shares of common stock issued and outstanding, respectively. In November 2023, the Company issued 20,980 shares of common stock to a related party investor. The Company recorded stock-based compensation expense of $ 0.1 million in connection with the issuance of these shares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2021 Stock incentive plan The Company’s 2021 Stock Option and Grant Plan (the “2021 Plan”) provided for the Company to grant incentive stock options, non-qualified stock options, restricted stock awards, unrestricted stock awards and restricted stock units (collectively, the “Awards”) to among others, members of the board of directors, employees, consultants and other key persons to the Company and its affiliates. The 2021 Plan is administered by the board of directors, or at the discretion of the board of directors, by a committee of the board. In October 2024, the Company completed its IPO, and in connection with the closing, the board of directors determined that no further awards would be granted under the 2021 Plan and any remaining options available for grant would cease to be available. Awards outstanding under the 2021 Plan will continue to be governed by their existing terms. Shares of unused common stock underlying any awards that are forfeited, canceled or reacquired by the Company prior to vesting will again be available for the grant of awards under the 2024 Plan. 2024 Stock option and incentive plan On August 19, 2024, the Company’s board of directors adopted, and on October 4, 2024 its stockholders approved, the 2024 Stock Option and Incentive Plan (the “2024 Plan”), which became effective upon the date immediately preceding the date on which the IPO registration statement was declared effective by the SEC. The 2024 Plan allows the Company to make equity-based and cash-based incentive awards to its officers, employees, directors, and consultants. The 2024 Plan provides for the grant of incentive stock options, non-qualified stock options, stock appreciation rights, restricted stock units, restricted shares of common stock and other stock-based awards. The number of shares reserved under the 2024 Plan is subject to adjustment in the event of a stock split, stock dividend or other change in the Company’s capitalization. In addition, the number of shares reserved and available for issuance under the 2024 Plan will automatically increase on January 1, 2025 and each January 1 thereafter, by five percent of the outstanding number of shares of its common stock on the immediately preceding December 31 or such lesser number of shares as determined by the Company’s compensation committee. On January 1, 2025, the number of shares of common stock that may be issued under the 2024 Plan increased by 2,680,169 shares of common stock. The shares of common stock underlying any awards under the 2024 Plan and the 2021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As of December 31, 2024, the Company had a total of 9,411,177 shares of common stock reserved under the 2024 Plan and the 2021 Plan, and 2,920,606 shares available for future issuance under the 2024 Plan. 2024 Employee stock purchase plan On August 19, 2024, the Company’s board of directors adopted, and on October 4, 2024 its stockholders approved, the 2024 Employee Stock Purchase Plan (the “2024 ESPP”), which became effective on the date immediately preceding the date on which the IPO registration statement was declared effective by the SEC. The 2024 ESPP provides that the number of shares reserved and available for issuance will automatically increase on January 1, 2025 and each January 1 thereafter through January 1, 2034, by the least of (i) 976,934 shares of common stock, (ii) one percent of the outstanding number of shares of common stock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the Company’s capitalization. On January 1, 2025, there was no increase to the number of shares of common stock that may be issued under the 2024 ESPP Plan. As of December 31, 2024, the Company had 488,467 shares available for issuance under the 2024 ESPP and no shares had been issued under the 2024 ESPP. Fair value inputs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option term is calculated based on the simplified method for awards with service-based conditions, which uses the midpoint between the vesting date and the contractual term, as the Company does not have sufficient historical data to develop an estimate based on participant behavior.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fair value of stock options granted:
Year Ended December 31,
2024 2023
Per share fair value of common stock $ 7.12 $ 4.52
Expected volatility 79.1 % 77.0 %
Expected dividends 0 % 0 %
Expected term (in years) 6.2 6.3
Risk-free rate 3.41 % 1.94 % Stock options The Company generally grants stock-based awards with service-based vesting. During the year ended December 31, 2024, the Company granted performance-based stock options to certain employees and directors for the purchase of an aggregate 1,206,249 shares of common stock with a vesting commencement date contingent upon the achievement of the Series B Option closing, which was achieved in April 2024. The Company determined that it met all the conditions to establish a grant date for these performance-based stock options at the original issuance date and that the performance condition was deemed probable of achievement, as the board of directors had approved the Series B Option closing prior to the grant date. The vesting of the performance-based stock options is also subject to the grantees’ continued service until the fourth anniversary of the Series B Option closing. The following table summarizes the activity of stock options with service-based and performance-based vesting conditions during the year ended December 31, 2024:
Number of Weighted- Weighted- Intrinsic Value
Outstanding as of December 31, 2023 4,166,107 $ 3.75 8.5 $ 4,648
Granted 3,472,281 7.12
Exercised ( 39,770 ) 4.01
Forfeited ( 1,104,280 ) 3.82
Expired ( 3,767 ) 4.01
Outstanding as of December 31, 2024 6,490,571 $ 5.54 7.9 $ 71,266
Options exercisable December 31, 2024 1,993,278 $ 3.64 5.3 $ 25,507
Vested and expected to vest December 31, 2024 6,490,571 $ 5.54 7.9 $ 71,266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stock options exercised during the years ended December 31, 2024 and 2023 was $ 0.3 million and less than $ 0.1 million, respectively. The weighted-average grant-date fair value of options granted during the years ended December 31, 2024 and 2023 was $ 5.10 and $ 3.08 , respectively. As of December 31, 2024 , there was $ 15.6 million of total unrecognized compensation cost related to unvested stock options, which is expected to be recognized over a weighted-average period of 2.9 years. Modification of certain stock-based compensation awards In February 2024, the Company entered into a separation agreement with the Company’s former Chief Operating Officer (“COO”), effective March 2024. Under the terms of the separation agreement, stock options for the purchase of 142,935 shares of common stock, representing all of the vested options held by the former COO as of the date of her termination, became exercisable for one year following her termination. In March 2024, the Company entered into a separation agreement with the Company’s former Chief Executive Officer (“CEO”), effective March 2024. Under the terms of the separation agreement, vesting of options for the purchase of 38,245 shares of common stock held by the former CEO were accelerated with no change to the exercise price of such options. In addition, stock options for the purchase of 532,553 shares of common stock, representing all of the vested options held by the former CEO as of the date of her termination, became exercisable for two years following her termination. As a result of these modifications, the Company recognized $ 0.7 million of incremental stock-based compensation during the year ended December 31, 2024. The following table illustrates the classification of stock-based compensation in the consolidated statements of operations and comprehensive loss (in thousands):
Year Ended December 31,
2024 2023
General and administrative (1) $ 4,842 $ 2,354
Research and development 1,162 1,073
$ 6,004 $ 3,427 (1) Includes related party amounts of $ 0.1 million for the year ended December 31, 2023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s entire pretax loss for the year ended December 31, 2024 and 2023 was from its U.S. domestic operations. During the years ended December 31, 2024 and 2023, the Company did no t record a provision for income taxes because it has incurred net operating losses since inception and maintains a full valuation allowance against its deferred tax assets. A reconciliation of the U.S. federal statutory income tax rate to the Company’s effective income tax rate is as follows:
Year Ended December 31,
2024 2023
US Federal statutory income tax rate ( 21.0 )% ( 21.0 )%
State income taxes, net of federal benefit ( 7.5 ) ( 12.6 )
Change in fair value of financial instruments ( 1.0 ) ( 15.9 )
Research and development tax credits ( 4.2 ) ( 3.1 )
Change in deferred tax asset valuation allowance 33.4 51.6
Stock-based compensation 0.3 1.2
Other permanent differences 0.0 ( 0.2 )
Effective income tax rate ( 0.0 )% ( 0.0 )% The significant components of the Company’s deferred tax assets and liabilities are summarized as follows (in thousands):
Year Ended December 31,
2024 2023
Deferred tax assets:
Net operating loss carryforwards $ 10,994 $ 6,985
Research and development tax credit carryforward 3,754 736
Operating lease liability 501 12
Accrued expenses 705 590
Stock-based compensation 2,261 861
Capitalized research and development expense 25,525 11,618
Amortization of acquired IPR&amp;D 17,412 18,905
Total deferred tax assets before valuation allowance 61,152 39,707
Valuation allowance ( 60,664 ) ( 39,695 )
Total deferred tax assets - net of valuation allowance $ 488 $ 12
Deferred tax liabilities:
ROU asset ( 488 ) ( 12 )
Total deferred tax liabilities $ ( 488 ) $ ( 12 )
Net deferred tax asset (liability) $ — $ — As of December 31, 2024, the Company had federal and state net operating loss (“NOLs”) carryforwards of $ 37.6 million and $ 49.1 million, respectively. As of December 31, 2023, the Company had federal and state NOLs carryforwards of $ 25.0 million and $ 27.6 million, respectively. The federal NOLs are not subject to expiration and are limited in utilization to 80 % of taxable income and the state NOLs begin to expire in 2041 . The Company also has federal and state research and development credits of $ 3.5 million and $ 0.3 million, respectively, which will, if not utilized, begin to expire in 2043 and 2037 , respectively. Management of the Company has evaluated the positive and negative evidence bearing upon the realizability of its deferred tax assets. Under the applicable accounting standards, management has considered the Company’s history of losses and concluded that it is more likely than not that the Company will not recognize the benefits of its federal and state deferred tax assets. Accordingly, a full valuation allowance of $ 60.7 million and $ 39.7 million has been established as of December 31, 2024 and 2023, respectively. Changes in valuation allowance for deferred tax assets during the years ended December 31, 2024 and 2023 related primarily to the increase in NOL carryforwards and research and development tax credit carryforwards, offset by amortization of acquired IPR&amp;D in 2024 and were as follows (in thousands):
Year Ended December 31,
2024 2023
Valuation allowance at beginning of year $ ( 39,695 ) $ ( 29,086 )
Increases recorded to income tax provision ( 20,969 ) ( 10,609 )
Valuation allowance at end of year $ ( 60,664 ) $ ( 39,695 ) Utilization of the NOL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completed a study to assess whether a change of ownership has occurred, or whether there have been multiple ownership changes since its formation, due to the significant cost and complexity associated with a study. There could also be additional ownership changes in the future which may result in additional limitations on the utilization of NOL carryforwards and credits. As of December 31, 2024, the Company has no t recorded any amounts for uncertain tax positions. The Company’s policy is to recognize interest and penalties accrued on any uncertain tax positions as a component of income tax expense, if any, in its consolidated statements of operations and comprehensive loss. For the years ended December 31, 2024 and 2023, no estimated interest or penalties were recognized on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21, to the present. The resolution of tax matters is not expected to have a material effe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dollar amounts in thousands):
Year Ended December 31,
2024 2023
Numerator:
Net loss $ ( 62,806 ) $ ( 20,537 )
Preferred Stock cumulative dividends ( 13,589 ) ( 17,718 )
Net loss attributable to common stockholders $ ( 76,395 ) $ ( 38,255 )
Denominator:
Weighted-average common shares outstanding, basic 13,682,326 2,953,756
Net loss per share attributable to common stockholders, $ ( 5.58 ) $ ( 12.95 ) Prior to June 2023, the Company’s Series A Preferred Stockholders were not entitled to cumulative dividends. In connection with the Series B Agreement in June 2023, the Company modified the dividend rights for its Series A Preferred Stockholders such that they became entitled to cumulative dividends based on the original issuance dates of the respective Series A Preferred Stock (Note 8). As such, the Company calculated its net loss attributable to common stockholders for the year ended December 31, 2023 and for the year ended December 31, 2024 up through the date of the IPO when the Preferred Stock converted to common stock by adjusting its net loss for the aggregate cumulative dividends that had accrued since the original issuances dates in the period in which the Preferred Stockholders became legally entitled to such dividends. The Company’s potentially dilutive securities, which include stock options to purchase common stock and Preferred Stock as of December 31, 2023,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ly dilutive securities have been excluded from the calculation of diluted net loss per share due to their anti-dilutive effect:
As of December 31,
2024 2023
Preferred Stock (as converted to common stock) (1) — 24,065,280
Stock options to purchase common stock 6,490,571 4,166,107
6,490,571 28,231,387 (1) As of December 31, 2023, the Preferred Stock excludes 8,823,523 shares of Series B Preferred Stock (or 9,255,869 shares as converted to common stock) that were contingently issuable upon settlement of the Series B preferred stock tranche right liability (Note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 As of December 31, 2024 and 2023, the Company was not a party to any material legal proceedings or claims and no liabilities were recorded for loss contingencies. Contracts The Company enters into contracts in the normal course of business with various third parties for preclinical research studies, clinical trials, testing, manufacturing, and other services. These contracts generally provide for termination upon notice and are cancellable without significant penalty or payment, and do not contain any minimum purchase commitments. Guarantees and indemnific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all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could have a material effect on its financial position, results of operations or cash flows, and it has not accrued any liabilities related to such obligations in its consolidated financial statements as of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greements</t>
        </is>
      </c>
      <c r="B4" s="4" t="inlineStr">
        <is>
          <t xml:space="preserve">14. License agreements License agreement with Lonza In October 2021, in connection with an asset purchase agreement entered into with Astellas Pharma, Inc. (“Astellas”), the Company and Lonza Sales AG (“Lonza”) entered into a license agreement (as amended, the “Lonza License Agreement”). Pursuant to the Lonza License Agreement, the Company obtained a worldwide, non-exclusive, sublicensable (subject to Lonza’s right of pre-approval with respect to any sublicense of manufacturing activities) license to certain intellectual property rights owned by Lonza. Lonza was the originator of the master cell bank for verekitug (formerly referred to as ASP7266 and UPB-101, collectively referred to as “the Compound”) developed by Astellas. As consideration for the rights and licenses granted to the Company under the Lonza License Agreement, the Company agreed to pay Lonza certain royalties and annual payments, both payable in Swiss francs, in respect of the manufacturing and sale of the Compound, such amounts to be determined by the party manufacturing the Compound, and range from no annual payment to up to a mid-six-figure annual payment, and a less-than-one percent to a low-single-digit percentage royalty on net sales of the Compound. In accordance with the Lonza License Agreement, the Company entered into a sublicense with Wuxi Biologics (Hong Kong) Limited to manufacture the Compound, requiring the Company to pay a mid-six-figure annual fee to Lonza pursuant to this provision. Any royalties due under the Lonza License Agreement are payable on a country-by-country basis until ten years from the first commercial sale of the Compound in that particular country. During the years ended December 31, 2024 and 2023, the Company did no t make any royalty payments to Lonza under the Lonza License Agreement. The Lonza agreement continues for an indefinite period of time unless otherwise terminated. The Company has the right to terminate the Lonza License Agreement at any time by providing prior written notice to Lonza. During the years ended December 31, 2024 and 2023, the Company made an annual payment in the amount of $ 0.5 million and $ 0.4 million, respectively, to Lonza pursuant to the Lonza License Agreement and recognized it as research and development expense in the consolidated statements of operations and comprehensiv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5. Revenue Maruho agreement In October 2021, in connection with an asset purchase agreement entered into with Astellas, the Company entered into an agreement (as amended, the “Maruho Agreement”), under which it granted Maruho an exclusive, irrevocable, perpetual, royalty-free, sublicensable (subject to its right of first negotiation) license. Pursuant to the Maruho Agreement, the Company maintains its responsibility for and controls the global research and development of the Maruho license product, including in Japan. The Company will conduct specified clinical trial activities for Japan as part of its global research and development plan. Maruho will reimburse the Company for the costs of these research and development activities, including the cost of drug supply. Maruho has the right to terminate the Maruho Agreement at any time by providing 60 days prior written notice to the Company with no substantial penalty. The Company concluded that Maruho is a customer under the Maruho Agreement, and as such, the Maruho Agreement falls within the scope of ASC 606. The Company identified one performance obligation under the Maruho Agreement related to the performance of research and development services, which are an output of the Company’s ordinary activities, in Japan. The Company determined that the transaction price of the Maruho Agreement as of December 31, 2024 consisted solely of variable consideration. The variable consideration was estimated using the expected value method based on the Company’s experience and best judgment of the total reimbursable costs expected to be incurred through the period of performance. The transaction price is being recognized as revenue over time using the cost-to-cost input method, which the Company believes best depicts the transfer of control to the customer. Under the cost-to-cost input method, the extent of progress towards completion is measured based on the ratio of actual costs incurred in Japan to the total estimated costs expected to satisfy the performance obligation. The calculation of the total estimated costs to fulfill the performance obligation includes costs associated with employees, clinical and development, manufacturing, and out-of-pocket costs expected to be paid to third parties. The estimate of the Company’s measure of progress and estimate of variable consideration to be included in the transaction price will be updated at each reporting period as a change in estimate. The Company excludes disclosures related to the aggregate amount of the transaction price allocated to the performance obligation that are unsatisfied as of the end of the reporting period because the contract has an initial expected term of one year or less. The Company currently expects to continue providing research and development services to Maruho under the Maruho Agreement through the completion of its Phase 2 clinical trials, and if successful, through any Phase 3 clinical trials. During the year ended December 31, 2023, the Company received a prepayment of $ 2.4 million from Maruho for research and development services to be provided by the Company under the Maruho Agreement. During the year ended December 31, 2023, the Company recognized $ 2.4 million of related revenue from the prepayments, resulting in no deferred revenue as of December 31, 2023 . The Company did no t receive any prepayments or recognize any deferred revenue during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6. Related parties In October 2021, the Company entered into the Maruho Agreement (Note 15). Maruho is considered to be a related party because it is one of the co-founders of the Company and has representation on the Company’s board of directors. During the years ended December 31, 2024 and 2023, the Company received payments of $ 1.9 million and $ 2.7 million, respectively, in cost reimbursements from Maruho. The Company recorded related party collaboration revenue of $ 2.4 million during each of the years ended December 31, 2024 and 2023. As of December 31, 2024 and 2023, there was $ 0.6 million and $ 0.1 million in related party accounts receivable, respectively, representing amounts due for qualifying reimbursable expenses related to the Maruho Agreement. In February 2023, the Company issued 1,000,000 shares of Series A Preferred Stock to Maruho for gross proceeds of $ 10.0 million. In November 2023, the Company issued 20,980 shares of common stock to a related party investor. The Company recorded stock-based compensation expense of $ 0.1 million in connection with the issuance of these shares (Note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 xml:space="preserve">17. Employee benefit plan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 0.2 million in contributions to the plan during each of the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Segment reporting The Company currently has a single reportable operating segment and revenue generated exclusively from transactions with a related party located in Japan. The Company’s chief executive officer , who is the CODM, manages the Company on a consolidated basis and utilizes consolidated net loss as a basis for resource allocation and decision making. The CODM considers budget-to-actual variances for each of the disaggregated components of operating expenses when making decisions about allocating resources and evaluating performance. The measure of segment assets is reported on the consolidated balance sheet as total consolidated assets. In addition, the CODM is regularly provided information on total cash, which is inclusive of cash, cash equivalents and short-term investments, as a measure of segment assets. As of December 31, 2024, the Company’s cash, cash equivalents and short-term investments were $470.5 million. The Company's consolidated and segment net loss, including disaggregated components of operating expenses is as follows (in thousands):
Year Ended December 31,
2024 2023
Collaboration revenue - related party $ 2,370 $ 2,380
Operating expenses:
Research and development:
Verekitug program:
Asthma indication 28,069 14,537
CRSwNP indication 10,524 3,330
COPD indication 3,115 —
Personnel expenses (including stock-based compensation of $ 1,162 1,073 , respectively) 9,911 7,588
Manufacturing costs 6,580 3,373
Professional fees and other 4,767 2,971
Total research and development expenses 62,966 31,799
General and administrative:
Personnel expenses (including stock-based compensation of $ 4,842 2,354 , respectively) 10,842 6,352
Professional fees 4,349 3,347
Other (including depreciation of $ 89 and $ 60 , respectively) 1,977 996
Total general and administrative expenses 17,168 10,695
Total operating expenses 80,134 42,494
Loss from operations ( 77,764 ) ( 40,114 )
Other income (expense):
Change in fair value of preferred stock tranche right liabilities 2,859 15,527
Interest income 12,123 4,165
Other expense, net ( 24 ) ( 115 )
Total other income, net 14,958 19,577
Segment and consolidated net loss $ ( 62,806 ) $ ( 20,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deemable convertible preferred stock, shares authorized</t>
        </is>
      </c>
      <c r="B2" s="4" t="inlineStr">
        <is>
          <t xml:space="preserve"> </t>
        </is>
      </c>
      <c r="C2" s="5" t="n">
        <v>31764693</v>
      </c>
    </row>
    <row r="3">
      <c r="A3" s="4" t="inlineStr">
        <is>
          <t>Redeemable convertible preferred stock, shares issued</t>
        </is>
      </c>
      <c r="B3" s="4" t="inlineStr">
        <is>
          <t xml:space="preserve"> </t>
        </is>
      </c>
      <c r="C3" s="5" t="n">
        <v>22941170</v>
      </c>
    </row>
    <row r="4">
      <c r="A4" s="4" t="inlineStr">
        <is>
          <t>Redeemable convertible preferred stock, shares outstanding</t>
        </is>
      </c>
      <c r="B4" s="4" t="inlineStr">
        <is>
          <t xml:space="preserve"> </t>
        </is>
      </c>
      <c r="C4" s="5" t="n">
        <v>22941170</v>
      </c>
    </row>
    <row r="5">
      <c r="A5" s="4" t="inlineStr">
        <is>
          <t>Redeemable convertible preferred stock, liquidation preference</t>
        </is>
      </c>
      <c r="B5" s="4" t="inlineStr">
        <is>
          <t xml:space="preserve"> </t>
        </is>
      </c>
      <c r="C5" s="6" t="n">
        <v>267718</v>
      </c>
    </row>
    <row r="6">
      <c r="A6" s="4" t="inlineStr">
        <is>
          <t>Preferred stock, par value</t>
        </is>
      </c>
      <c r="B6" s="7" t="n">
        <v>0.001</v>
      </c>
      <c r="C6" s="7" t="n">
        <v>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500000000</v>
      </c>
      <c r="C11" s="5" t="n">
        <v>40664346</v>
      </c>
    </row>
    <row r="12">
      <c r="A12" s="4" t="inlineStr">
        <is>
          <t>Common stock, shares issued</t>
        </is>
      </c>
      <c r="B12" s="5" t="n">
        <v>53603398</v>
      </c>
      <c r="C12" s="5" t="n">
        <v>2992479</v>
      </c>
    </row>
    <row r="13">
      <c r="A13" s="4" t="inlineStr">
        <is>
          <t>Common stock, shares outstanding</t>
        </is>
      </c>
      <c r="B13" s="5" t="n">
        <v>53603398</v>
      </c>
      <c r="C13" s="5" t="n">
        <v>2992479</v>
      </c>
    </row>
    <row r="14">
      <c r="A14" s="4" t="inlineStr">
        <is>
          <t>Series A and B Redeemable Convertible Preferred Stock [Member]</t>
        </is>
      </c>
      <c r="B14" s="4" t="inlineStr">
        <is>
          <t xml:space="preserve"> </t>
        </is>
      </c>
      <c r="C14" s="4" t="inlineStr">
        <is>
          <t xml:space="preserve"> </t>
        </is>
      </c>
    </row>
    <row r="15">
      <c r="A15" s="4" t="inlineStr">
        <is>
          <t>Redeemable convertible preferred stock, par value</t>
        </is>
      </c>
      <c r="B15" s="7" t="n">
        <v>0.001</v>
      </c>
      <c r="C15" s="7" t="n">
        <v>0.001</v>
      </c>
    </row>
    <row r="16">
      <c r="A16" s="4" t="inlineStr">
        <is>
          <t>Redeemable convertible preferred stock, shares authorized</t>
        </is>
      </c>
      <c r="B16" s="5" t="n">
        <v>0</v>
      </c>
      <c r="C16" s="5" t="n">
        <v>31764693</v>
      </c>
    </row>
    <row r="17">
      <c r="A17" s="4" t="inlineStr">
        <is>
          <t>Redeemable convertible preferred stock, shares issued</t>
        </is>
      </c>
      <c r="B17" s="5" t="n">
        <v>0</v>
      </c>
      <c r="C17" s="5" t="n">
        <v>22941170</v>
      </c>
    </row>
    <row r="18">
      <c r="A18" s="4" t="inlineStr">
        <is>
          <t>Redeemable convertible preferred stock, shares outstanding</t>
        </is>
      </c>
      <c r="B18" s="5" t="n">
        <v>0</v>
      </c>
      <c r="C18" s="5" t="n">
        <v>22941170</v>
      </c>
    </row>
    <row r="19">
      <c r="A19" s="4" t="inlineStr">
        <is>
          <t>Redeemable convertible preferred stock, liquidation preference</t>
        </is>
      </c>
      <c r="B19" s="6" t="n">
        <v>0</v>
      </c>
      <c r="C19" s="6" t="n">
        <v>267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estimates and assumptions reflected within these consolidated financial statements include, but are not limited to, prepaid and accrued research and development expenses, including those related to contract research organizations (“CROs”), contract manufacturing organizations (“CMOs”) and other third-party vendors, the valuation of the Company’s common stock prior to the Company’s IPO in October 2024 and stock-based awards and the valuation of the preferred stock tranche right liabilities. Changes in estimates are recorded in the period in which they become known. </t>
        </is>
      </c>
    </row>
    <row r="5">
      <c r="A5" s="4" t="inlineStr">
        <is>
          <t>Concentration of Credit Risk and of Significant Suppliers</t>
        </is>
      </c>
      <c r="B5" s="4" t="inlineStr">
        <is>
          <t xml:space="preserve">Concentration of credit risk and of significant suppliers Financial instruments that potentially subject the Company to significant concentration of credit risk consist primarily of cash, cash equivalents and short-term investments. The Company deposits its cash and cash equivalents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s short-term investments consist of U.S. treasury bills and U.S. government agency bonds which the Company believes represent minimal credit risk. The Company is dependent on third-party manufacturers to supply products for research and development activities related to verekitug, including preclinical and clinical studies and testing. In particular, the Company relies and expects to continue to rely on a small number of manufacturers for the supply of verekitug. The Company’s preclinical and clinical studies and testing could be adversely affected by a significant interruption in the supply. </t>
        </is>
      </c>
    </row>
    <row r="6">
      <c r="A6" s="4" t="inlineStr">
        <is>
          <t>Foreign Currency Gains and Losses</t>
        </is>
      </c>
      <c r="B6" s="4" t="inlineStr">
        <is>
          <t>Foreign currency gains and losses The functional currency and the reporting currency of the Company is the U.S. dollar. Adjustments that arise from exchange rate changes on transactions denominated in a currency other than the functional currency are included as foreign exchange gains and losses in other expense, net in the consolidated statements of operations and comprehensive loss. The Company has not recognized material foreign currency transaction gains or losses during the years ended December 31, 2024 and 2023.</t>
        </is>
      </c>
    </row>
    <row r="7">
      <c r="A7" s="4" t="inlineStr">
        <is>
          <t>Cash and Cash Equivalents</t>
        </is>
      </c>
      <c r="B7" s="4" t="inlineStr">
        <is>
          <t xml:space="preserve">Cash and cash equivalents The Company considers all short-term, highly liquid investments, with an original maturity of three months or less, to be cash equivalents, and as of December 31, 2024 and 2023, includes amounts held in money market funds in the amount of $ 321.0 million and $ 23.3 million, respectively and in U.S. treasury bills of $ 4.2 million and $ 0 , respectively. </t>
        </is>
      </c>
    </row>
    <row r="8">
      <c r="A8" s="4" t="inlineStr">
        <is>
          <t>Restricted Cash</t>
        </is>
      </c>
      <c r="B8" s="4" t="inlineStr">
        <is>
          <t xml:space="preserve">Restricted cash Restricted cash consisted of a letter of credit totaling $ 0.2 million as of December 31, 2024, that is required to be maintained in connection with the Company's lease arrangements. The letter of credit is in the name of the Company's landlord and is required to fulfill lease requirements in the event the Company should default on its lease obligations. As of December 31, 2024, the Company classified its restricted cash as non-current assets on the consolidated balance sheet based on the release date of the restriction. The Company did not hold a letter of credit as of December 31, 2023 . </t>
        </is>
      </c>
    </row>
    <row r="9">
      <c r="A9" s="4" t="inlineStr">
        <is>
          <t>Short-Term Investments</t>
        </is>
      </c>
      <c r="B9" s="4" t="inlineStr">
        <is>
          <t xml:space="preserve">Short-term investments Available-for-sale securities consist of investments with original maturities greater than 90 days at acquisition date. The Company classifies any investments with maturities beyond one year as short term, based on their highly liquid nature and because such available-for-sale securities represent the investment of cash that is available for current operations. The Company’s debt security investments are classified as available-for-sale and are carried at fair value, with the unrealized gains and losses reported as a component of accumulated other comprehensive income (loss) in stockholders’ deficit. Realized gains and losses and declines in fair value due to credit-related factors are based on the specific identification method and are included as other expense, net in the consolidated statements of operations and comprehensive loss. The Company recorded interest income on available-for-sale investments of $ 12.1 million and $ 4.2 million during the years ended December 31, 2024 and 2023, respectively, which is classified as interest income in the consolidated statements of operations and comprehensive loss. At each balance sheet date, the Company assesses available-for-sale debt securities in an unrealized loss position to determine whether the unrealized loss or any potential credit losses should be recognized in other expense, net. The Company evaluates whether it intends to sell, or it is more likely than not that it will be required to sell, the security before recovery of its amortized cost basis. The Company also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expense, net. The portion that is not credit-related is treated in accordance with other unrealized losses as a component of accumulated other comprehensive income (loss) in stockholders’ deficit. There have been no impairment or credit losses recognized during any of the periods presented.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the Preferred Stock or in stockholders’ deficit as a reduction of additional paid-in-capital generated as a result of the offering. Should the planned equity financing be abandoned, the deferred offering costs will be expensed immediately as a charge to operating expenses in the consolidated statements of operations and comprehensive loss. The Company did no t have any deferred offering costs as of December 31, 2024 and December 31, 2023 . </t>
        </is>
      </c>
    </row>
    <row r="11">
      <c r="A11" s="4" t="inlineStr">
        <is>
          <t>Fair Value Measurements</t>
        </is>
      </c>
      <c r="B11"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the Company’s prepaid expenses and other current assets, accounts payable and accrued expenses and other current liabilities approximate their fair values due to the short-term nature of these assets and liabilities. The Company’s cash equivalents, short-term investments and preferred stock tranche right liabilities are carried at fair value (Note 3). </t>
        </is>
      </c>
    </row>
    <row r="12">
      <c r="A12" s="4" t="inlineStr">
        <is>
          <t>Property and Equipment</t>
        </is>
      </c>
      <c r="B12" s="4" t="inlineStr">
        <is>
          <t xml:space="preserve">Property and equipment The Company records property and equipment at cost less accumulated depreciation and amortization. Depreciation and amortization expense is recognized using the straight-line method over the estimated useful life of each asset, as follows:
Estimated Useful Life
Computer equipment 3 years
Office equipment 5 years
Leasehold improvements Shorter of remaining lease term or estimated useful life Estimated useful lives are periodically assessed to determine if changes are appropriate. Leasehold improvements are amortized using the straight-line method over the lesser of the lease term or its estimated economic useful life. Lease terms are based upon the initial lease agreement and do not consider potential renewals or extensions until such time that the renewals or extensions are contracted. Expenditures for maintenance and repairs that do not improve or extend the life of the respective assets are expensed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and comprehensive loss in the period of disposal. Costs for capital assets not yet placed into service are capitalized as construction-in-progress and depreciated once placed into service. </t>
        </is>
      </c>
    </row>
    <row r="13">
      <c r="A13" s="4" t="inlineStr">
        <is>
          <t>Impairment of Long-lived Assets</t>
        </is>
      </c>
      <c r="B13" s="4" t="inlineStr">
        <is>
          <t>Impairment of long-lived assets The Company evaluates its long-lived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For the years ended December 31, 2024 and 2023, the Company did no t record any impairment losses on long-lived assets.</t>
        </is>
      </c>
    </row>
    <row r="14">
      <c r="A14" s="4" t="inlineStr">
        <is>
          <t>Operating leases</t>
        </is>
      </c>
      <c r="B14" s="4" t="inlineStr">
        <is>
          <t xml:space="preserve">Operating leases The Company determines if an arrangement is or contains a lease, as defined by ASU 2016-02, Leases (Topic 842) (“ASC 842”), at the lease inception date by evaluating whether the arrangement conveys the right to use an identified asset and whether the Company obtains substantially all of the economic benefits from and has the ability to direct the use of the asset.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SC 842 includes certain practical expedients that can be elected for new leases that are executed after the adoption of the new requirements. The Company elected the practical expedient to not separate lease and non-lease components. The Company also elected to apply the short-term lease recognition exemption which eliminates the requirement to present on the consolidated balance sheets leases with a term of 12 months or less. These two practical expedients were elected for all classes of underlying assets. At the lease commencement date, the Company recognizes a lease liability and a right-of-use (“ROU”) asset representing its right to use the underlying asset over the lease term. The initial measurement of the lease liability is calculated as the present value of the future lease payments in the contract and the ROU asset is measured as the lease liability plus initial direct costs and prepaid lease payments, less lease incentives granted by the lessor. The subsequent measurement of a lease is dependent on whether the lease is classified as an operating lease or a finance lease. Operating lease cost is recognized on a straight-line basis over the lease term in the consolidated statements of operations and comprehensive loss. The Company’s leases require other payments such as costs related to taxes, insurance, maintenance, and other expenses. These costs are generally variable in nature and based on the actual costs incurred and required by the lease. As the Company has elected to not separate lease and non-lease components for all classes of underlying asset, all variable costs associated with the lease are expensed in the period incurred and presented and disclosed as variable lease costs. The Company’s lease agreements do not contain any material residual value guarantees or material restrictive financial covenants. ASC 842 requires that a lessee use the rate implicit in the lease when measuring the lease liability and ROU asset. If the rate implicit in the lease is not readily determinable, the Company is permitted to use its incremental borrowing rate, which is defined as the rate of interest that the Company would have to pay to borrow on a collateralized basis over a similar term an amount equal to the lease payments in a similar economic environment. Since the rate implicit in the lease is not readily determinable, the Company uses its incremental borrowing rate when measuring its leases. The incremental borrowing rate is calculated by considering the Company’s credit standing, the lease term and the impact of collateral. Most leases include options to renew and, or, terminate the lease, which can impact the lease term. The exercise of these options is at the Company’s discretion. Periods covered by an option to extend a lease are not included in the lease term as the Company is not reasonably certain it will exercise this option. Additionally, periods covered by an option to terminate the lease are included in the lease term as it is reasonably certain that the Company will not exercise this option. </t>
        </is>
      </c>
    </row>
    <row r="15">
      <c r="A15" s="4" t="inlineStr">
        <is>
          <t>Segment Information</t>
        </is>
      </c>
      <c r="B15" s="4" t="inlineStr">
        <is>
          <t xml:space="preserve">Segment information Operating segments are defined as components of an enterprise for which separate discrete financial information is available for evaluation by the chief operating decision maker (“CODM”) in deciding how to allocate resources and assess performance. The Company’s CODM, its Chief Executive Officer , views the Company’s operations and manages its business on a consolidated basis as a single operating segment, which is the business of developing treatments for inflammatory diseases, with an initial focus on severe respiratory disorders. Revenue is generated exclusively from transactions with a related party located in Japan, and all assets are held in the United States (Note 18). </t>
        </is>
      </c>
    </row>
    <row r="16">
      <c r="A16" s="4" t="inlineStr">
        <is>
          <t>Classification and Accretion of Redeemable Convertible Preferred Stock</t>
        </is>
      </c>
      <c r="B16" s="4" t="inlineStr">
        <is>
          <t>Classification and accretion of redeemable convertible preferred stock The holders of Preferred Stock have certain redemption rights in the event of a deemed liquidation event that, in certain situations, are not solely within the control of the Company and would call for the redemption of the then outstanding Preferred Stock (Note 8). Therefore, the Preferred Stock is classified as mezzanine equity outside of stockholders’ deficit on the consolidated balance sheets. The Company recorded the Preferred Stock at fair value upon issuance, net of tranche right liabilities (Note 8) and associated issuance costs. The Preferred Stock is not currently redeemable, and a deemed liquidation event is not currently probable. As such, the carrying values of the Preferred Stock are not being accreted to the redemption values. Subsequent adjustments to the carrying values of the Preferred Stock would be made only when a deemed liquidation event becomes probable. In connection with the IPO, all outstanding shares of convertible preferred stock converted into an aggregate of 33,321,149 shares of the Company’s common stock.</t>
        </is>
      </c>
    </row>
    <row r="17">
      <c r="A17" s="4" t="inlineStr">
        <is>
          <t>Preferred Stock Tranche Right Liabilities</t>
        </is>
      </c>
      <c r="B17" s="4" t="inlineStr">
        <is>
          <t xml:space="preserve">Preferred stock tranche right liabilities The purchase agreements for the Company’s Preferred Stock provide the Company an obligation to issue additional Preferred Stock in subsequent closings upon the satisfaction of certain conditions (the “preferred stock tranche rights”) (Note 8). The Company classified such preferred stock tranche rights as liabilities on its consolidated balance sheets (the “preferred stock tranche right liabilities”) as each preferred stock tranche right was determined to be a freestanding financial instrument that may require the Company to transfer assets to settle its obligation upon events outside of its control. The preferred stock tranche right liabilities were initially recorded at fair value upon the issuance date and are subsequently remeasured to fair value at each reporting date and immediately prior to being settled. Changes in fair value of the preferred stock tranche right liabilities are recognized as a component of other income, net in the consolidated statements of operations and comprehensive loss. Upon settlement of the tranche rights, the Company derecognized the related liability, and stopped recognizing changes in the fair value of the preferred stock tranche right liability. Any issuance costs allocated to the preferred stock tranche right liabilities were immediately expensed. </t>
        </is>
      </c>
    </row>
    <row r="18">
      <c r="A18" s="4" t="inlineStr">
        <is>
          <t>Revenue recognition</t>
        </is>
      </c>
      <c r="B18" s="4" t="inlineStr">
        <is>
          <t xml:space="preserve">Revenue recognition The Company enters into license arrangements, pursuant to which it may provide research and development services for third parties. To determine revenue recognition for arrangements that the Company determines are within the scope of ASC 606, Revenue from Contracts with Customers, (“ASC 606”), the Company performs the following five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At contract inception, the Company assesses whether the goods or services promised within each contract are a separate performance obligation. Goods and services that are determined not to be distinct are combined with other promised goods and services until a distinct bundle is identified. The Company then allocates the transaction price, the amount of consideration the Company expects to be entitled to from a customer in exchange for the promised goods or services, to each performance obligation and recognizes the associated revenue when each performance obligation is satisfied. In determining the appropriate amount of revenue to be recognized, the Company uses judgment to determine: (a) the number of performance obligations; (b) the transaction price; (c) the stand-alone selling price for each performance obligation identified in the contract; and (d) the contract term and pattern of satisfaction of the performance obligations. The Company uses judgment to determine whether milestones or other variable consideration should be included in the transaction price. The transaction price is allocated to the identified performance obligations on a relative stand-alone selling price basis, for which the Company recognizes revenue as or when the performance obligations under the contract are satisfied. At contract inception, the Company estimates the total costs required to satisfy the performance obligation and subsequently updates the estimate at each reporting period. Accordingly, the Company’s estimates may change in the future and those changes could result in a change in amounts of revenue recognized and could be material. During the years ended December 31, 2024 and 2023, the Company generated revenue from a research and development arrangement with Maruho Co., Ltd (“Maruho”), a related party, which is accounted for under ASC 606. Pursuant to the agreement, the Company provides to Maruho research and development services related to verekitug in Japan, and Maruho reimburses the Company for these costs incurred in performing the research and development services (Note 15). The Company records accounts receivable when its right to receive consideration is solely based on the passage of time. Amounts received prior to satisfying the revenue recognition criteria are recorded as deferred revenue in the Company’s consolidated balance sheets. Amounts expected to be recognized as revenue within one year following the balance sheet date are classified as current deferred revenue. Amounts not expected to be recognized as revenue within one year following the balance sheet date are classified as deferred revenue, net of current portion. Payment terms and conditions generally require payment within 60 days of invoicing. </t>
        </is>
      </c>
    </row>
    <row r="19">
      <c r="A19" s="4" t="inlineStr">
        <is>
          <t>Research and Development Expenses</t>
        </is>
      </c>
      <c r="B19" s="4" t="inlineStr">
        <is>
          <t xml:space="preserve">Research and development expenses Research and development expenses are expensed as incurred. Research and development expenses include salaries and benefits, stock-based compensation expense, licensed technology, external costs of third-party vendors that conduct research and development activity on behalf of the Company, and other operational costs related to the Company’s research and development activities including costs related to a research and development arrangement with Maruho. </t>
        </is>
      </c>
    </row>
    <row r="20">
      <c r="A20" s="4" t="inlineStr">
        <is>
          <t>Prepaid and Accrued Research and Development Expenses</t>
        </is>
      </c>
      <c r="B20" s="4" t="inlineStr">
        <is>
          <t xml:space="preserve">Prepaid and accrued research and development expenses The Company recognizes research and development expense and records accruals for estimated costs of research and development activities conducted by third-party service providers, which include CROs that conduct research, preclinical studies and clinical trials on the Company’s behalf, including in connection with the Company’s research and development arrangement, and CMOs that manufacture the Company’s product candidate for use in preclinical and clinical trials. The majority of the Company’s service providers invoice in arrears for services performed, on a pre-determined schedule or when contractual milestones are met; however, some require advanced payments. The Company makes estimates of the accrued expenses and includes these costs in accrued liabilities in the consolidated balance sheets and within research and development expense in the consolidated statements of operations and comprehensive loss based on facts and circumstances known to the Company at that time. These costs are a significant component of the Company’s research and development expenses. The Company accrues for these costs based on factors such as estimates of the amount of work completed through discussions with internal personnel and external service providers as to the progress or stage of completion of the services and in accordance with agreements established with its third-party service providers for such services. The Company makes significant judgments and estimates in determining the accrued research and development liabilities balance at each reporting period. As actual costs become known, the Company adjusts its accrued estimates. To date, there have been no material adjustments to the Company’s estimates of accrued research and development expenses. The Company records advance payments to service providers as prepaid expenses and other current assets, which are expensed as the contracted services are performed. If the actual timing of the performance of services varies from the estimate, then the Company adjusts the amount of the accrued expense or the prepaid expense accordingly. </t>
        </is>
      </c>
    </row>
    <row r="21">
      <c r="A21" s="4" t="inlineStr">
        <is>
          <t>Asset acquisition and acquired in-process research and development expenses</t>
        </is>
      </c>
      <c r="B21" s="4" t="inlineStr">
        <is>
          <t>Asset acquisition and acquired in-process research and development expenses The Company accounts for acquisitions of assets or a group of assets as asset acquisitions when substantially all of the fair value of the gross assets acquired are concentrated in a single asset or group of assets or when the definition of a business is not met. The Company accounts for asset acquisitions based on the cost to acquire the asset or group of assets, which include certain transaction costs. In an asset acquisition, the cost to acquire is allocated to the identifiable assets acquired and liabilities assumed based on their relative fair values as of the acquisition date. No goodwill is recorded in an asset acquisition. Assets that are acquired in an asset acquisition for use in research and development activities that have an alternative future use are capitalized as in-process research and development (“IPR&amp;D”) assets. Acquired IPR&amp;D that has no alternative future use as of the acquisition date is recognized as acquired research and development expense as of the acquisition date.</t>
        </is>
      </c>
    </row>
    <row r="22">
      <c r="A22" s="4" t="inlineStr">
        <is>
          <t>General and Administrative Expenses</t>
        </is>
      </c>
      <c r="B22" s="4" t="inlineStr">
        <is>
          <t xml:space="preserve">General and administrative expenses General and administrative expenses consist primarily of salaries and benefits, including stock-based compensation expense; professional fees for legal, accounting, auditing, tax and consulting services; travel expenses; and facility-related expenses, which include expenses for rent and maintenance of facilities and other operating costs. The Company expenses all general and administrative expenses as incurred. </t>
        </is>
      </c>
    </row>
    <row r="23">
      <c r="A23" s="4" t="inlineStr">
        <is>
          <t>Patent and Trademarks</t>
        </is>
      </c>
      <c r="B23" s="4" t="inlineStr">
        <is>
          <t xml:space="preserve">Patent and trademarks Costs to secure, defend and maintain patents, including those in connection with filing and prosecuting patent applications are expensed as incurred due to the uncertainty about the recovery of the expenditure. Amounts incurred are classified as general and administrative expenses. </t>
        </is>
      </c>
    </row>
    <row r="24">
      <c r="A24" s="4" t="inlineStr">
        <is>
          <t>Stock-based Compensation Expense</t>
        </is>
      </c>
      <c r="B24" s="4" t="inlineStr">
        <is>
          <t xml:space="preserve">Stock-based compensation expense The Company measures all stock-based awards granted to employees, directors, and non-employee service providers based on fair value on the date of the grant, and recognizes the resulting fair value over the requisite service period. The Company uses the Black-Scholes option-pricing model to estimate the fair value of stock options granted. The Company has elected to recognize stock-based compensation expense for service-based stock options with graded vesting on a straight-line basis over the requisite service period, which is generally the vesting period. The Company recognizes expense related to stock options that contain performance conditions only when it is considered probable that the performance condition will be achieved. Stock-based compensation expense for stock options with performance conditions is recognized using graded vesting.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t>
        </is>
      </c>
    </row>
    <row r="25">
      <c r="A25" s="4" t="inlineStr">
        <is>
          <t>Comprehensive Loss</t>
        </is>
      </c>
      <c r="B25" s="4" t="inlineStr">
        <is>
          <t xml:space="preserve">Comprehensive loss Comprehensive loss is defined as the change in equity of a business enterprise during a period from transactions and other events and circumstances from nonowner sources, including unrealized gains and losses on marketable securities held as available for sale. For the year ended December 31, 2024 and 2023, comprehensive loss includes net loss and unrealized gains (losses) on short-term investments. </t>
        </is>
      </c>
    </row>
    <row r="26">
      <c r="A26" s="4" t="inlineStr">
        <is>
          <t>Net Loss Per Share</t>
        </is>
      </c>
      <c r="B26" s="4" t="inlineStr">
        <is>
          <t xml:space="preserve">Net loss per share The Company calculated basic and diluted net loss per share attributable to common stockholders in conformity with the two-class method required for companies with participating securities. The Company’s Preferred Stock is considered to be a participating security as the holders are entitled to receive dividends at a dividend rate payable in preference and priority to the holders of common stock.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s been distributed. There is no allocation required under the two-class method during periods of loss since the participating securities do not have a contractual obligation to share in the losses of the Company. Under the two-class method,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i) adjusting net loss attributable to common stockholders to reallocate undistributed earnings based on the potential impact of dilutive securities and (ii) dividing the diluted net loss attributable to common stockholders by the weighted-average number of common shares outstanding for the period, including potential dilutive common shares. For purposes of this calculation, Preferred Stock and stock options to purchase common stock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 </t>
        </is>
      </c>
    </row>
    <row r="27">
      <c r="A27" s="4" t="inlineStr">
        <is>
          <t>Income Taxes</t>
        </is>
      </c>
      <c r="B27" s="4" t="inlineStr">
        <is>
          <t xml:space="preserve">Income taxes The Company accounts for income taxes under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effect of a change in tax rates on deferred tax assets and liabilities is recognized in income in the period that includes the enactment dat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
        </is>
      </c>
    </row>
    <row r="28">
      <c r="A28" s="4" t="inlineStr">
        <is>
          <t>Recently Adopted/Issued Accounting Pronouncements Not Yet Adopted</t>
        </is>
      </c>
      <c r="B28" s="4" t="inlineStr">
        <is>
          <t>Recently adopted accounting pronouncement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public business entities with fiscal years beginning after December 15, 2023, and interim periods within fiscal years beginning after December 15, 2024. The Company adopted ASU 2023-07 as of the required effective date, and applied the guidance retrospectively to all periods presented, and its adoption did not have a material impact on its consolidated financial statements. See Note 18, Segment Reporting , for further information and disclosures. Recently issued accounting pronouncements not yet adopted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December 2023, the FASB issued ASU 2023-09, Improvements to Income Tax Disclosures (“ASU 2023-09”). ASU 2023-09 require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f the effect of those reconciling items is equal to or greater than 5% of the amount computed by multiplying pretax income or loss by the applicable statutory income tax rate). In addition to new disclosures associated with the rate reconciliation, ASU 2023-09 requires information pertaining to taxes paid (net of refunds received) to be disaggregated for federal, state, and foreign taxes and further disaggregated for specific jurisdictions to the extent the related amounts exceed a quantitative threshold. The amendments are effective for public business entities for annual periods beginning after December 15, 2024. For entities other than public business entities, the amendments are effective for annual periods beginning after December 15, 2025. Early adoption is permitted. The Company is currently evaluating the timing and impact of adopting ASU 2023-09 on its consolidated financial statements and related disclosur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Each Asset</t>
        </is>
      </c>
      <c r="B4" s="4" t="inlineStr">
        <is>
          <t>Depreciation and amortization expense is recognized using the straight-line method over the estimated useful life of each asset, as follows:
Estimated Useful Life
Computer equipment 3 years
Office equipment 5 years
Leasehold improvements 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Level 1 Level 2 Level 3 Total
Assets:
Cash equivalents:
Money market funds $ 321,047 $ — $ — $ 321,047
U.S. treasury bills 4,173 — — 4,173
Short-term investments:
U.S. treasury bills — 77,165 — 77,165
U.S. government agency bonds — 67,394 — 67,394
$ 325,220 $ 144,559 $ — $ 469,779
Fair Value Measurements at
Level 1 Level 2 Level 3 Total
Assets:
Cash equivalents:
Money market funds $ 23,314 $ — $ — $ 23,314
Short-term investments:
U.S. treasury bills — 45,864 — 45,864
U.S. government agency bonds — 38,113 — 38,113
$ 23,314 $ 83,977 $ — $ 107,291
Liabilities:
Preferred stock tranche right liability (Series B) $ — $ — $ 2,874 $ 2,874 </t>
        </is>
      </c>
    </row>
    <row r="5">
      <c r="A5" s="4" t="inlineStr">
        <is>
          <t>Schedule of Short-Term Investments</t>
        </is>
      </c>
      <c r="B5" s="4" t="inlineStr">
        <is>
          <t xml:space="preserve">Short-term investments consisted of the following (in thousands):
December 31, 2024
Amortized Gross Unrealized Gross Unrealized Fair
Short-term investments:
U.S. treasury bills $ 77,142 $ 37 $ ( 14 ) $ 77,165
U.S. government agency bonds 67,442 34 ( 82 ) 67,394
Total short-term investments: $ 144,584 $ 71 $ ( 96 ) $ 144,559
December 31, 2023
Amortized Gross Unrealized Gross Unrealized Fair
Short-term investments:
U.S. treasury bills $ 45,863 $ 9 $ ( 8 ) $ 45,864
U.S. government agency bonds 38,093 23 ( 3 ) 38,113
Total short-term investments: $ 83,956 $ 32 $ ( 11 ) $ 83,977 </t>
        </is>
      </c>
    </row>
    <row r="6">
      <c r="A6" s="4" t="inlineStr">
        <is>
          <t>Schedule of Contractual Maturities of Short-term Investments</t>
        </is>
      </c>
      <c r="B6" s="4" t="inlineStr">
        <is>
          <t xml:space="preserve">The contractual maturities of the Company’s short-term investments in available-for-sale securities held were as follows (in thousands):
December 31, December 31, 2023
Due within one year $ 109,943 $ 83,977
Due after one year through two years 34,616 —
Total available-for-sale securities $ 144,559 $ 83,977 </t>
        </is>
      </c>
    </row>
    <row r="7">
      <c r="A7" s="4" t="inlineStr">
        <is>
          <t>Schedule of Assumptions Used in Option-Pricing Model to Determine Fair Value of Series B Preferred Stock Tranche Right Liability</t>
        </is>
      </c>
      <c r="B7" s="4" t="inlineStr">
        <is>
          <t>The following table presents, on a weighted-average basis, the assumptions used in the Black-Scholes option-pricing model to determine the fair value of stock options granted:
Year Ended December 31,
2024 2023
Per share fair value of common stock $ 7.12 $ 4.52
Expected volatility 79.1 % 77.0 %
Expected dividends 0 % 0 %
Expected term (in years) 6.2 6.3
Risk-free rate 3.41 % 1.94 %</t>
        </is>
      </c>
    </row>
    <row r="8">
      <c r="A8" s="4" t="inlineStr">
        <is>
          <t>Roll-forward of Aggregate Fair Value of the Series A and Series B Preferred Stock Tranche Right Liabilities Using Level 3 Inputs</t>
        </is>
      </c>
      <c r="B8" s="4" t="inlineStr">
        <is>
          <t xml:space="preserve">The following table presents a roll-forward of the aggregate fair value of the Series A and Series B preferred stock tranche right liabilities, for which fair value was determined using Level 3 inputs (in thousands):
Preferred Stock
Series A Series B
Fair value at December 31, 2022 $ 6,947 $ —
Fair value of Series B preferred stock tranche right liability at issuance — 11,774
Change in fair value of preferred stock tranche right liabilities ( 6,627 ) ( 8,900 )
Final settlement of Series A preferred stock tranche right liability ( 320 ) —
Fair value at December 31, 2023 — 2,874
Change in fair value of Series B preferred stock tranche right liability — ( 2,859 )
Final settlement of Series B preferred stock tranche right liability — ( 15 )
Fair value at December 31, 2024 $ — $ — </t>
        </is>
      </c>
    </row>
    <row r="9">
      <c r="A9" s="4" t="inlineStr">
        <is>
          <t>Series B Preferred Stock</t>
        </is>
      </c>
      <c r="B9" s="4" t="inlineStr">
        <is>
          <t xml:space="preserve"> </t>
        </is>
      </c>
    </row>
    <row r="10">
      <c r="A10" s="3" t="inlineStr">
        <is>
          <t>Fair Value, Balance Sheet Grouping, Financial Statement Captions [Line Items]</t>
        </is>
      </c>
      <c r="B10" s="4" t="inlineStr">
        <is>
          <t xml:space="preserve"> </t>
        </is>
      </c>
    </row>
    <row r="11">
      <c r="A11" s="4" t="inlineStr">
        <is>
          <t>Schedule of Assumptions Used in Option-Pricing Model to Determine Fair Value of Series B Preferred Stock Tranche Right Liability</t>
        </is>
      </c>
      <c r="B11" s="4" t="inlineStr">
        <is>
          <t xml:space="preserve">The following table presents the assumptions used in the option-pricing model to determine the fair value of the Series B preferred stock tranche right liability during the periods presented:
2023
June (Issuance Date) December 31,
Expected volatility 51.0 % 21.2 %
Expected dividends 0.0 % 0.0 %
Expected term (in years) 0.80 0.25
Risk-free rate 5.3 % 5.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Prepaid research and development expense $ 6,125 $ 6,436
Prepaid insurance 852 21
Interest receivable 567 138
Prepaid employee-related costs 58 123
Other 494 370
$ 8,096 $ 7,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Office equipment $ 465 $ 163
Computer equipment 202 36
Leasehold improvements 71 27
738 226
Less: Accumulated depreciation and amortization ( 156 ) ( 67 )
Property and equipment, net $ 582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2023
Accrued external research and development expenses $ 2,807 $ 1,437
Accrued employee compensation and benefits 2,697 2,168
Accrued consultant and professional fees 488 875
$ 5,992 $ 4,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Cost</t>
        </is>
      </c>
      <c r="B4" s="4" t="inlineStr">
        <is>
          <t xml:space="preserve">The components of lease cost, which are included in the consolidated statements of operations and comprehensive loss, were as follows (in thousands):
December 31,
2024 2023
Lease Cost:
Operating lease cost $ 256 $ 88
Short-term lease cost 202 202
Variable lease cost 19 9
Total lease cost $ 477 $ 299 </t>
        </is>
      </c>
    </row>
    <row r="5">
      <c r="A5" s="4" t="inlineStr">
        <is>
          <t>Schedule of Supplemental Disclosure Cash Flow Information Related to Leases</t>
        </is>
      </c>
      <c r="B5" s="4" t="inlineStr">
        <is>
          <t xml:space="preserve">Supplemental disclosure of cash flow information related to leases were as follows (in thousands):
December 31,
2024 2023
Cash paid for amounts included in the measurement of lease liabilities $ 207 $ 92 </t>
        </is>
      </c>
    </row>
    <row r="6">
      <c r="A6" s="4" t="inlineStr">
        <is>
          <t>Schedule of Weighted Discount Rate and Remaining Lease Term</t>
        </is>
      </c>
      <c r="B6" s="4" t="inlineStr">
        <is>
          <t xml:space="preserve">The weighted-average discount rate and remaining lease term were as follows:
December 31,
2024 2023
Weighted-average discount rate — operating leases 11.7 % 15.7 %
Weighted-average remaining lease term — operating leases 2.8 0.5 </t>
        </is>
      </c>
    </row>
    <row r="7">
      <c r="A7" s="4" t="inlineStr">
        <is>
          <t>Schedule of Maturities of Operating Lease Liabilities</t>
        </is>
      </c>
      <c r="B7" s="4" t="inlineStr">
        <is>
          <t xml:space="preserve">The maturities of operating lease liabilities were as follows (in thousands):
Year Ended December 31, Amount
2025 $ 742
2026 759
2027 644
Total lease payments 2,145
Less: imputed interest ( 311 )
Present value of lease liabilities 1,834
Less: operating lease liabilities, current portion ( 704 )
Operating lease liabilities, net of current portion $ 1,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 xml:space="preserve">Preferred Stock consisted of the following (dollar amounts in thousands):
December 31, 2023
Preferred Preferred Carrying Liquidation Common Stock
Series A Preferred Stock 20,000,000 20,000,000 $ 193,143 $ 216,293 20,980,000
Series B Preferred Stock 11,764,693 2,941,170 37,792 51,425 3,085,280
31,764,693 22,941,170 $ 230,935 $ 267,718 24,065,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in Black-Scholes Option-pricing Model to Determine the Fair Value of Stock Options Granted</t>
        </is>
      </c>
      <c r="B4" s="4" t="inlineStr">
        <is>
          <t>The following table presents, on a weighted-average basis, the assumptions used in the Black-Scholes option-pricing model to determine the fair value of stock options granted:
Year Ended December 31,
2024 2023
Per share fair value of common stock $ 7.12 $ 4.52
Expected volatility 79.1 % 77.0 %
Expected dividends 0 % 0 %
Expected term (in years) 6.2 6.3
Risk-free rate 3.41 % 1.94 %</t>
        </is>
      </c>
    </row>
    <row r="5">
      <c r="A5" s="4" t="inlineStr">
        <is>
          <t>Summary of Stock Options Activity</t>
        </is>
      </c>
      <c r="B5" s="4" t="inlineStr">
        <is>
          <t xml:space="preserve">The following table summarizes the activity of stock options with service-based and performance-based vesting conditions during the year ended December 31, 2024:
Number of Weighted- Weighted- Intrinsic Value
Outstanding as of December 31, 2023 4,166,107 $ 3.75 8.5 $ 4,648
Granted 3,472,281 7.12
Exercised ( 39,770 ) 4.01
Forfeited ( 1,104,280 ) 3.82
Expired ( 3,767 ) 4.01
Outstanding as of December 31, 2024 6,490,571 $ 5.54 7.9 $ 71,266
Options exercisable December 31, 2024 1,993,278 $ 3.64 5.3 $ 25,507
Vested and expected to vest December 31, 2024 6,490,571 $ 5.54 7.9 $ 71,266 </t>
        </is>
      </c>
    </row>
    <row r="6">
      <c r="A6" s="4" t="inlineStr">
        <is>
          <t>Schedule of Classification of Stock-based Compensation in Condensed Consolidated Statements of Operations and Comprehensive Loss</t>
        </is>
      </c>
      <c r="B6" s="4" t="inlineStr">
        <is>
          <t>The following table illustrates the classification of stock-based compensation in the consolidated statements of operations and comprehensive loss (in thousands):
Year Ended December 31,
2024 2023
General and administrative (1) $ 4,842 $ 2,354
Research and development 1,162 1,073
$ 6,004 $ 3,427 (1) Includes related party amounts of $ 0.1 million for the year ended December 31, 2023 (Note 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Effective Income Tax Rate Reconciliation</t>
        </is>
      </c>
      <c r="B4" s="4" t="inlineStr">
        <is>
          <t>A reconciliation of the U.S. federal statutory income tax rate to the Company’s effective income tax rate is as follows:
Year Ended December 31,
2024 2023
US Federal statutory income tax rate ( 21.0 )% ( 21.0 )%
State income taxes, net of federal benefit ( 7.5 ) ( 12.6 )
Change in fair value of financial instruments ( 1.0 ) ( 15.9 )
Research and development tax credits ( 4.2 ) ( 3.1 )
Change in deferred tax asset valuation allowance 33.4 51.6
Stock-based compensation 0.3 1.2
Other permanent differences 0.0 ( 0.2 )
Effective income tax rate ( 0.0 )% ( 0.0 )%</t>
        </is>
      </c>
    </row>
    <row r="5">
      <c r="A5" s="4" t="inlineStr">
        <is>
          <t>Summary of Components of Deferred Tax Asset and Liabilities</t>
        </is>
      </c>
      <c r="B5" s="4" t="inlineStr">
        <is>
          <t xml:space="preserve">The significant components of the Company’s deferred tax assets and liabilities are summarized as follows (in thousands):
Year Ended December 31,
2024 2023
Deferred tax assets:
Net operating loss carryforwards $ 10,994 $ 6,985
Research and development tax credit carryforward 3,754 736
Operating lease liability 501 12
Accrued expenses 705 590
Stock-based compensation 2,261 861
Capitalized research and development expense 25,525 11,618
Amortization of acquired IPR&amp;D 17,412 18,905
Total deferred tax assets before valuation allowance 61,152 39,707
Valuation allowance ( 60,664 ) ( 39,695 )
Total deferred tax assets - net of valuation allowance $ 488 $ 12
Deferred tax liabilities:
ROU asset ( 488 ) ( 12 )
Total deferred tax liabilities $ ( 488 ) $ ( 12 )
Net deferred tax asset (liability) $ — $ — </t>
        </is>
      </c>
    </row>
    <row r="6">
      <c r="A6" s="4" t="inlineStr">
        <is>
          <t>Summary of Valuation Allowance</t>
        </is>
      </c>
      <c r="B6" s="4" t="inlineStr">
        <is>
          <t xml:space="preserve">Changes in valuation allowance for deferred tax assets during the years ended December 31, 2024 and 2023 related primarily to the increase in NOL carryforwards and research and development tax credit carryforwards, offset by amortization of acquired IPR&amp;D in 2024 and were as follows (in thousands):
Year Ended December 31,
2024 2023
Valuation allowance at beginning of year $ ( 39,695 ) $ ( 29,086 )
Increases recorded to income tax provision ( 20,969 ) ( 10,609 )
Valuation allowance at end of year $ ( 60,664 ) $ ( 39,69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 - related party</t>
        </is>
      </c>
      <c r="B4" s="6" t="n">
        <v>2370</v>
      </c>
      <c r="C4" s="6" t="n">
        <v>2380</v>
      </c>
    </row>
    <row r="5">
      <c r="A5" s="3" t="inlineStr">
        <is>
          <t>Operating expenses:</t>
        </is>
      </c>
      <c r="B5" s="4" t="inlineStr">
        <is>
          <t xml:space="preserve"> </t>
        </is>
      </c>
      <c r="C5" s="4" t="inlineStr">
        <is>
          <t xml:space="preserve"> </t>
        </is>
      </c>
    </row>
    <row r="6">
      <c r="A6" s="4" t="inlineStr">
        <is>
          <t>Research and development</t>
        </is>
      </c>
      <c r="B6" s="5" t="n">
        <v>62966</v>
      </c>
      <c r="C6" s="5" t="n">
        <v>31799</v>
      </c>
    </row>
    <row r="7">
      <c r="A7" s="4" t="inlineStr">
        <is>
          <t>General and administrative</t>
        </is>
      </c>
      <c r="B7" s="5" t="n">
        <v>17168</v>
      </c>
      <c r="C7" s="5" t="n">
        <v>10695</v>
      </c>
    </row>
    <row r="8">
      <c r="A8" s="4" t="inlineStr">
        <is>
          <t>Total operating expenses</t>
        </is>
      </c>
      <c r="B8" s="5" t="n">
        <v>80134</v>
      </c>
      <c r="C8" s="5" t="n">
        <v>42494</v>
      </c>
    </row>
    <row r="9">
      <c r="A9" s="4" t="inlineStr">
        <is>
          <t>Loss from operations</t>
        </is>
      </c>
      <c r="B9" s="5" t="n">
        <v>-77764</v>
      </c>
      <c r="C9" s="5" t="n">
        <v>-40114</v>
      </c>
    </row>
    <row r="10">
      <c r="A10" s="3" t="inlineStr">
        <is>
          <t>Other income (expense):</t>
        </is>
      </c>
      <c r="B10" s="4" t="inlineStr">
        <is>
          <t xml:space="preserve"> </t>
        </is>
      </c>
      <c r="C10" s="4" t="inlineStr">
        <is>
          <t xml:space="preserve"> </t>
        </is>
      </c>
    </row>
    <row r="11">
      <c r="A11" s="4" t="inlineStr">
        <is>
          <t>Change in fair value of preferred stock tranche right liabilities</t>
        </is>
      </c>
      <c r="B11" s="5" t="n">
        <v>2859</v>
      </c>
      <c r="C11" s="5" t="n">
        <v>15527</v>
      </c>
    </row>
    <row r="12">
      <c r="A12" s="4" t="inlineStr">
        <is>
          <t>Interest income</t>
        </is>
      </c>
      <c r="B12" s="5" t="n">
        <v>12123</v>
      </c>
      <c r="C12" s="5" t="n">
        <v>4165</v>
      </c>
    </row>
    <row r="13">
      <c r="A13" s="4" t="inlineStr">
        <is>
          <t>Other expense, net</t>
        </is>
      </c>
      <c r="B13" s="5" t="n">
        <v>-24</v>
      </c>
      <c r="C13" s="5" t="n">
        <v>-115</v>
      </c>
    </row>
    <row r="14">
      <c r="A14" s="4" t="inlineStr">
        <is>
          <t>Total other income, net</t>
        </is>
      </c>
      <c r="B14" s="5" t="n">
        <v>14958</v>
      </c>
      <c r="C14" s="5" t="n">
        <v>19577</v>
      </c>
    </row>
    <row r="15">
      <c r="A15" s="4" t="inlineStr">
        <is>
          <t>Net loss</t>
        </is>
      </c>
      <c r="B15" s="5" t="n">
        <v>-62806</v>
      </c>
      <c r="C15" s="5" t="n">
        <v>-20537</v>
      </c>
    </row>
    <row r="16">
      <c r="A16" s="4" t="inlineStr">
        <is>
          <t>Redeemable convertible preferred stock cumulative dividends</t>
        </is>
      </c>
      <c r="B16" s="5" t="n">
        <v>-13589</v>
      </c>
      <c r="C16" s="5" t="n">
        <v>-17718</v>
      </c>
    </row>
    <row r="17">
      <c r="A17" s="4" t="inlineStr">
        <is>
          <t>Net loss attributable to common stockholders</t>
        </is>
      </c>
      <c r="B17" s="6" t="n">
        <v>-76395</v>
      </c>
      <c r="C17" s="6" t="n">
        <v>-38255</v>
      </c>
    </row>
    <row r="18">
      <c r="A18" s="4" t="inlineStr">
        <is>
          <t>Net loss per share attributable to common stockholders, basic</t>
        </is>
      </c>
      <c r="B18" s="8" t="n">
        <v>-5.58</v>
      </c>
      <c r="C18" s="8" t="n">
        <v>-12.95</v>
      </c>
    </row>
    <row r="19">
      <c r="A19" s="4" t="inlineStr">
        <is>
          <t>Net loss per share attributable to common stockholders, diluted</t>
        </is>
      </c>
      <c r="B19" s="8" t="n">
        <v>-5.58</v>
      </c>
      <c r="C19" s="8" t="n">
        <v>-12.95</v>
      </c>
    </row>
    <row r="20">
      <c r="A20" s="4" t="inlineStr">
        <is>
          <t>Weighted-average common shares outstanding, basic</t>
        </is>
      </c>
      <c r="B20" s="5" t="n">
        <v>13682326</v>
      </c>
      <c r="C20" s="5" t="n">
        <v>2953756</v>
      </c>
    </row>
    <row r="21">
      <c r="A21" s="4" t="inlineStr">
        <is>
          <t>Weighted-average common shares outstanding, diluted</t>
        </is>
      </c>
      <c r="B21" s="5" t="n">
        <v>13682326</v>
      </c>
      <c r="C21" s="5" t="n">
        <v>2953756</v>
      </c>
    </row>
    <row r="22">
      <c r="A22" s="3" t="inlineStr">
        <is>
          <t>Comprehensive loss:</t>
        </is>
      </c>
      <c r="B22" s="4" t="inlineStr">
        <is>
          <t xml:space="preserve"> </t>
        </is>
      </c>
      <c r="C22" s="4" t="inlineStr">
        <is>
          <t xml:space="preserve"> </t>
        </is>
      </c>
    </row>
    <row r="23">
      <c r="A23" s="4" t="inlineStr">
        <is>
          <t>Net loss</t>
        </is>
      </c>
      <c r="B23" s="6" t="n">
        <v>-62806</v>
      </c>
      <c r="C23" s="6" t="n">
        <v>-20537</v>
      </c>
    </row>
    <row r="24">
      <c r="A24" s="4" t="inlineStr">
        <is>
          <t>Unrealized gain (loss) on investments, net of tax</t>
        </is>
      </c>
      <c r="B24" s="5" t="n">
        <v>-46</v>
      </c>
      <c r="C24" s="5" t="n">
        <v>21</v>
      </c>
    </row>
    <row r="25">
      <c r="A25" s="4" t="inlineStr">
        <is>
          <t>Total other comprehensive income (loss)</t>
        </is>
      </c>
      <c r="B25" s="5" t="n">
        <v>-46</v>
      </c>
      <c r="C25" s="5" t="n">
        <v>21</v>
      </c>
    </row>
    <row r="26">
      <c r="A26" s="4" t="inlineStr">
        <is>
          <t>Comprehensive loss</t>
        </is>
      </c>
      <c r="B26" s="6" t="n">
        <v>-62852</v>
      </c>
      <c r="C26" s="6" t="n">
        <v>-20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dollar amounts in thousands):
Year Ended December 31,
2024 2023
Numerator:
Net loss $ ( 62,806 ) $ ( 20,537 )
Preferred Stock cumulative dividends ( 13,589 ) ( 17,718 )
Net loss attributable to common stockholders $ ( 76,395 ) $ ( 38,255 )
Denominator:
Weighted-average common shares outstanding, basic 13,682,326 2,953,756
Net loss per share attributable to common stockholders, $ ( 5.58 ) $ ( 12.95 )</t>
        </is>
      </c>
    </row>
    <row r="5">
      <c r="A5" s="4" t="inlineStr">
        <is>
          <t>Schedule of Dilutive Securities Excluded from Calculation of Diluted Net Loss per Share</t>
        </is>
      </c>
      <c r="B5" s="4" t="inlineStr">
        <is>
          <t xml:space="preserve">The following potentially dilutive securities have been excluded from the calculation of diluted net loss per share due to their anti-dilutive effect:
As of December 31,
2024 2023
Preferred Stock (as converted to common stock) (1) — 24,065,280
Stock options to purchase common stock 6,490,571 4,166,107
6,490,571 28,231,387 (1) As of December 31, 2023, the Preferred Stock excludes 8,823,523 shares of Series B Preferred Stock (or 9,255,869 shares as converted to common stock) that were contingently issuable upon settlement of the Series B preferred stock tranche right liability (Note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Net Loss, Including Disaggregated Components of Operating Expenses</t>
        </is>
      </c>
      <c r="B4" s="4" t="inlineStr">
        <is>
          <t>The Company's consolidated and segment net loss, including disaggregated components of operating expenses is as follows (in thousands):
Year Ended December 31,
2024 2023
Collaboration revenue - related party $ 2,370 $ 2,380
Operating expenses:
Research and development:
Verekitug program:
Asthma indication 28,069 14,537
CRSwNP indication 10,524 3,330
COPD indication 3,115 —
Personnel expenses (including stock-based compensation of $ 1,162 1,073 , respectively) 9,911 7,588
Manufacturing costs 6,580 3,373
Professional fees and other 4,767 2,971
Total research and development expenses 62,966 31,799
General and administrative:
Personnel expenses (including stock-based compensation of $ 4,842 2,354 , respectively) 10,842 6,352
Professional fees 4,349 3,347
Other (including depreciation of $ 89 and $ 60 , respectively) 1,977 996
Total general and administrative expenses 17,168 10,695
Total operating expenses 80,134 42,494
Loss from operations ( 77,764 ) ( 40,114 )
Other income (expense):
Change in fair value of preferred stock tranche right liabilities 2,859 15,527
Interest income 12,123 4,165
Other expense, net ( 24 ) ( 115 )
Total other income, net 14,958 19,577
Segment and consolidated net loss $ ( 62,806 ) $ ( 20,5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s>
  <sheetData>
    <row r="1">
      <c r="A1" s="1" t="inlineStr">
        <is>
          <t>Nature of the Business and Basis of Presentation - Additional Information (Details) $ / shares in Units, $ in Thousands</t>
        </is>
      </c>
      <c r="C1" s="2" t="inlineStr">
        <is>
          <t>1 Months Ended</t>
        </is>
      </c>
      <c r="D1" s="2" t="inlineStr">
        <is>
          <t>12 Months Ended</t>
        </is>
      </c>
    </row>
    <row r="2">
      <c r="B2" s="2" t="inlineStr">
        <is>
          <t>Oct. 04, 2024</t>
        </is>
      </c>
      <c r="C2" s="2" t="inlineStr">
        <is>
          <t>Oct. 31, 2024 USD ($) $ / shares shares</t>
        </is>
      </c>
      <c r="D2" s="2" t="inlineStr">
        <is>
          <t>Dec. 31, 2024 USD ($)</t>
        </is>
      </c>
      <c r="E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9" t="n">
        <v>1.049</v>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62806</v>
      </c>
      <c r="E5" s="6" t="n">
        <v>-20537</v>
      </c>
    </row>
    <row r="6">
      <c r="A6" s="4" t="inlineStr">
        <is>
          <t>Accumulated deficit</t>
        </is>
      </c>
      <c r="B6" s="4" t="inlineStr">
        <is>
          <t xml:space="preserve"> </t>
        </is>
      </c>
      <c r="C6" s="4" t="inlineStr">
        <is>
          <t xml:space="preserve"> </t>
        </is>
      </c>
      <c r="D6" s="6" t="n">
        <v>-190780</v>
      </c>
      <c r="E6" s="6" t="n">
        <v>-127974</v>
      </c>
    </row>
    <row r="7">
      <c r="A7" s="4" t="inlineStr">
        <is>
          <t>IPO</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 | shares</t>
        </is>
      </c>
      <c r="B9" s="4" t="inlineStr">
        <is>
          <t xml:space="preserve"> </t>
        </is>
      </c>
      <c r="C9" s="5" t="n">
        <v>17250000</v>
      </c>
      <c r="D9" s="4" t="inlineStr">
        <is>
          <t xml:space="preserve"> </t>
        </is>
      </c>
      <c r="E9" s="4" t="inlineStr">
        <is>
          <t xml:space="preserve"> </t>
        </is>
      </c>
    </row>
    <row r="10">
      <c r="A10" s="4" t="inlineStr">
        <is>
          <t>Sale of stock, price per share | $ / shares</t>
        </is>
      </c>
      <c r="B10" s="4" t="inlineStr">
        <is>
          <t xml:space="preserve"> </t>
        </is>
      </c>
      <c r="C10" s="6" t="n">
        <v>17</v>
      </c>
      <c r="D10" s="4" t="inlineStr">
        <is>
          <t xml:space="preserve"> </t>
        </is>
      </c>
      <c r="E10" s="4" t="inlineStr">
        <is>
          <t xml:space="preserve"> </t>
        </is>
      </c>
    </row>
    <row r="11">
      <c r="A11" s="4" t="inlineStr">
        <is>
          <t>Proceeds from IPO</t>
        </is>
      </c>
      <c r="B11" s="4" t="inlineStr">
        <is>
          <t xml:space="preserve"> </t>
        </is>
      </c>
      <c r="C11" s="6" t="n">
        <v>268800</v>
      </c>
      <c r="D11" s="4" t="inlineStr">
        <is>
          <t xml:space="preserve"> </t>
        </is>
      </c>
      <c r="E11" s="4" t="inlineStr">
        <is>
          <t xml:space="preserve"> </t>
        </is>
      </c>
    </row>
    <row r="12">
      <c r="A12" s="4" t="inlineStr">
        <is>
          <t>Underwriting discounts and commissions</t>
        </is>
      </c>
      <c r="B12" s="4" t="inlineStr">
        <is>
          <t xml:space="preserve"> </t>
        </is>
      </c>
      <c r="C12" s="5" t="n">
        <v>20500</v>
      </c>
      <c r="D12" s="4" t="inlineStr">
        <is>
          <t xml:space="preserve"> </t>
        </is>
      </c>
      <c r="E12" s="4" t="inlineStr">
        <is>
          <t xml:space="preserve"> </t>
        </is>
      </c>
    </row>
    <row r="13">
      <c r="A13" s="4" t="inlineStr">
        <is>
          <t>Other offering costs</t>
        </is>
      </c>
      <c r="B13" s="4" t="inlineStr">
        <is>
          <t xml:space="preserve"> </t>
        </is>
      </c>
      <c r="C13" s="6" t="n">
        <v>3900</v>
      </c>
      <c r="D13" s="4" t="inlineStr">
        <is>
          <t xml:space="preserve"> </t>
        </is>
      </c>
      <c r="E13" s="4" t="inlineStr">
        <is>
          <t xml:space="preserve"> </t>
        </is>
      </c>
    </row>
    <row r="14">
      <c r="A14" s="4" t="inlineStr">
        <is>
          <t>Over Allotment Option</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 shares</t>
        </is>
      </c>
      <c r="B16" s="4" t="inlineStr">
        <is>
          <t xml:space="preserve"> </t>
        </is>
      </c>
      <c r="C16" s="5" t="n">
        <v>22500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 Additional Information (Details)</t>
        </is>
      </c>
      <c r="B1" s="2" t="inlineStr">
        <is>
          <t>12 Months Ended</t>
        </is>
      </c>
    </row>
    <row r="2">
      <c r="B2" s="2" t="inlineStr">
        <is>
          <t>Dec. 31, 2024 USD ($) Segment shares</t>
        </is>
      </c>
      <c r="C2" s="2" t="inlineStr">
        <is>
          <t>Dec. 31, 2023 USD ($) shares</t>
        </is>
      </c>
    </row>
    <row r="3">
      <c r="A3" s="3" t="inlineStr">
        <is>
          <t>Change in Accounting Estimate [Line Items]</t>
        </is>
      </c>
      <c r="B3" s="4" t="inlineStr">
        <is>
          <t xml:space="preserve"> </t>
        </is>
      </c>
      <c r="C3" s="4" t="inlineStr">
        <is>
          <t xml:space="preserve"> </t>
        </is>
      </c>
    </row>
    <row r="4">
      <c r="A4" s="4" t="inlineStr">
        <is>
          <t>Cash and cash equivalents</t>
        </is>
      </c>
      <c r="B4" s="6" t="n">
        <v>321000000</v>
      </c>
      <c r="C4" s="6" t="n">
        <v>23300000</v>
      </c>
    </row>
    <row r="5">
      <c r="A5" s="4" t="inlineStr">
        <is>
          <t>Letter of credit</t>
        </is>
      </c>
      <c r="B5" s="5" t="n">
        <v>200000</v>
      </c>
      <c r="C5" s="4" t="inlineStr">
        <is>
          <t xml:space="preserve"> </t>
        </is>
      </c>
    </row>
    <row r="6">
      <c r="A6" s="4" t="inlineStr">
        <is>
          <t>Goodwill</t>
        </is>
      </c>
      <c r="B6" s="5" t="n">
        <v>0</v>
      </c>
      <c r="C6" s="4" t="inlineStr">
        <is>
          <t xml:space="preserve"> </t>
        </is>
      </c>
    </row>
    <row r="7">
      <c r="A7" s="4" t="inlineStr">
        <is>
          <t>Interest income</t>
        </is>
      </c>
      <c r="B7" s="5" t="n">
        <v>12100000</v>
      </c>
      <c r="C7" s="5" t="n">
        <v>4200000</v>
      </c>
    </row>
    <row r="8">
      <c r="A8" s="4" t="inlineStr">
        <is>
          <t>Deferred offering costs</t>
        </is>
      </c>
      <c r="B8" s="5" t="n">
        <v>0</v>
      </c>
      <c r="C8" s="5" t="n">
        <v>0</v>
      </c>
    </row>
    <row r="9">
      <c r="A9" s="4" t="inlineStr">
        <is>
          <t>Impairment of long-lived assets</t>
        </is>
      </c>
      <c r="B9" s="6" t="n">
        <v>0</v>
      </c>
      <c r="C9" s="6" t="n">
        <v>0</v>
      </c>
    </row>
    <row r="10">
      <c r="A10" s="4" t="inlineStr">
        <is>
          <t>Number of operating segments | Segment</t>
        </is>
      </c>
      <c r="B10" s="5" t="n">
        <v>1</v>
      </c>
      <c r="C10" s="4" t="inlineStr">
        <is>
          <t xml:space="preserve"> </t>
        </is>
      </c>
    </row>
    <row r="11">
      <c r="A11" s="4" t="inlineStr">
        <is>
          <t>Segment Reporting, CODM, Individual Title and Position or Group Name [Extensible Enumeration]</t>
        </is>
      </c>
      <c r="B11" s="4" t="inlineStr">
        <is>
          <t>Chief Executive Officer</t>
        </is>
      </c>
      <c r="C11" s="4" t="inlineStr">
        <is>
          <t xml:space="preserve"> </t>
        </is>
      </c>
    </row>
    <row r="12">
      <c r="A12" s="4" t="inlineStr">
        <is>
          <t>Convertible preferred stock converted to common stock | shares</t>
        </is>
      </c>
      <c r="B12" s="5" t="n">
        <v>33321149</v>
      </c>
      <c r="C12" s="5" t="n">
        <v>24065280</v>
      </c>
    </row>
    <row r="13">
      <c r="A13" s="4" t="inlineStr">
        <is>
          <t>Payment term of invoicing</t>
        </is>
      </c>
      <c r="B13" s="4" t="inlineStr">
        <is>
          <t>60 days</t>
        </is>
      </c>
      <c r="C13" s="4" t="inlineStr">
        <is>
          <t xml:space="preserve"> </t>
        </is>
      </c>
    </row>
    <row r="14">
      <c r="A14" s="4" t="inlineStr">
        <is>
          <t>U.S. Treasury Bills</t>
        </is>
      </c>
      <c r="B14" s="4" t="inlineStr">
        <is>
          <t xml:space="preserve"> </t>
        </is>
      </c>
      <c r="C14" s="4" t="inlineStr">
        <is>
          <t xml:space="preserve"> </t>
        </is>
      </c>
    </row>
    <row r="15">
      <c r="A15" s="3" t="inlineStr">
        <is>
          <t>Change in Accounting Estimate [Line Items]</t>
        </is>
      </c>
      <c r="B15" s="4" t="inlineStr">
        <is>
          <t xml:space="preserve"> </t>
        </is>
      </c>
      <c r="C15" s="4" t="inlineStr">
        <is>
          <t xml:space="preserve"> </t>
        </is>
      </c>
    </row>
    <row r="16">
      <c r="A16" s="4" t="inlineStr">
        <is>
          <t>Cash and cash equivalents</t>
        </is>
      </c>
      <c r="B16" s="6" t="n">
        <v>4200000</v>
      </c>
      <c r="C16" s="6" t="n">
        <v>0</v>
      </c>
    </row>
    <row r="17">
      <c r="A17" s="4" t="inlineStr">
        <is>
          <t>ASU 2023-07</t>
        </is>
      </c>
      <c r="B17" s="4" t="inlineStr">
        <is>
          <t xml:space="preserve"> </t>
        </is>
      </c>
      <c r="C17" s="4" t="inlineStr">
        <is>
          <t xml:space="preserve"> </t>
        </is>
      </c>
    </row>
    <row r="18">
      <c r="A18" s="3" t="inlineStr">
        <is>
          <t>Change in Accounting Estimate [Line Items]</t>
        </is>
      </c>
      <c r="B18" s="4" t="inlineStr">
        <is>
          <t xml:space="preserve"> </t>
        </is>
      </c>
      <c r="C18" s="4" t="inlineStr">
        <is>
          <t xml:space="preserve"> </t>
        </is>
      </c>
    </row>
    <row r="19">
      <c r="A19" s="4" t="inlineStr">
        <is>
          <t>Change in Accounting Principle, Accounting Standards Update, Adopted [true false]</t>
        </is>
      </c>
      <c r="B19" s="4" t="inlineStr">
        <is>
          <t>true</t>
        </is>
      </c>
      <c r="C19" s="4" t="inlineStr">
        <is>
          <t xml:space="preserve"> </t>
        </is>
      </c>
    </row>
    <row r="20">
      <c r="A20" s="4" t="inlineStr">
        <is>
          <t>Change in Accounting Principle, Accounting Standards Update, Immaterial Effect [true false]</t>
        </is>
      </c>
      <c r="B20" s="4" t="inlineStr">
        <is>
          <t>true</t>
        </is>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fe of Each Asse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fe, Term, Description</t>
        </is>
      </c>
      <c r="B10" s="4" t="inlineStr">
        <is>
          <t>Shorter of remaining lease term or estimated useful lif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erm investments</t>
        </is>
      </c>
      <c r="B3" s="6" t="n">
        <v>144559</v>
      </c>
      <c r="C3" s="6" t="n">
        <v>83977</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469779</v>
      </c>
      <c r="C6" s="5" t="n">
        <v>107291</v>
      </c>
    </row>
    <row r="7">
      <c r="A7" s="4" t="inlineStr">
        <is>
          <t>Fair Value on Recurring Basis | Preferred Stock Tranche Right Liability (Series B)</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4" t="inlineStr">
        <is>
          <t xml:space="preserve"> </t>
        </is>
      </c>
      <c r="C9" s="5" t="n">
        <v>2874</v>
      </c>
    </row>
    <row r="10">
      <c r="A10" s="4" t="inlineStr">
        <is>
          <t>Fair Value on Recurring Basi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325220</v>
      </c>
      <c r="C12" s="5" t="n">
        <v>23314</v>
      </c>
    </row>
    <row r="13">
      <c r="A13" s="4" t="inlineStr">
        <is>
          <t>Fair Value on Recurring Basi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144559</v>
      </c>
      <c r="C15" s="5" t="n">
        <v>83977</v>
      </c>
    </row>
    <row r="16">
      <c r="A16" s="4" t="inlineStr">
        <is>
          <t>Fair Value on Recurring Basis | Level 3 | Preferred Stock Tranche Right Liability (Series B)</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4" t="inlineStr">
        <is>
          <t xml:space="preserve"> </t>
        </is>
      </c>
      <c r="C18" s="5" t="n">
        <v>2874</v>
      </c>
    </row>
    <row r="19">
      <c r="A19" s="4" t="inlineStr">
        <is>
          <t>Fair Value on Recurring Basi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21047</v>
      </c>
      <c r="C21" s="5" t="n">
        <v>23314</v>
      </c>
    </row>
    <row r="22">
      <c r="A22" s="4" t="inlineStr">
        <is>
          <t>Fair Value on Recurring Basis | Money Market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321047</v>
      </c>
      <c r="C24" s="5" t="n">
        <v>23314</v>
      </c>
    </row>
    <row r="25">
      <c r="A25" s="4" t="inlineStr">
        <is>
          <t>Fair Value on Recurring Basis | 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4173</v>
      </c>
      <c r="C27" s="4" t="inlineStr">
        <is>
          <t xml:space="preserve"> </t>
        </is>
      </c>
    </row>
    <row r="28">
      <c r="A28" s="4" t="inlineStr">
        <is>
          <t>Shor-term investments</t>
        </is>
      </c>
      <c r="B28" s="5" t="n">
        <v>77165</v>
      </c>
      <c r="C28" s="5" t="n">
        <v>45864</v>
      </c>
    </row>
    <row r="29">
      <c r="A29" s="4" t="inlineStr">
        <is>
          <t>Fair Value on Recurring Basis | U.S. Treasury Bill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4173</v>
      </c>
      <c r="C31" s="4" t="inlineStr">
        <is>
          <t xml:space="preserve"> </t>
        </is>
      </c>
    </row>
    <row r="32">
      <c r="A32" s="4" t="inlineStr">
        <is>
          <t>Fair Value on Recurring Basis | U.S. Treasury Bill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erm investments</t>
        </is>
      </c>
      <c r="B34" s="5" t="n">
        <v>77165</v>
      </c>
      <c r="C34" s="5" t="n">
        <v>45864</v>
      </c>
    </row>
    <row r="35">
      <c r="A35" s="4" t="inlineStr">
        <is>
          <t>Fair Value on Recurring Basis | U.S. Government Agency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erm investments</t>
        </is>
      </c>
      <c r="B37" s="5" t="n">
        <v>67394</v>
      </c>
      <c r="C37" s="5" t="n">
        <v>38113</v>
      </c>
    </row>
    <row r="38">
      <c r="A38" s="4" t="inlineStr">
        <is>
          <t>Fair Value on Recurring Basis | U.S. Government Agency Bond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erm investments</t>
        </is>
      </c>
      <c r="B40" s="6" t="n">
        <v>67394</v>
      </c>
      <c r="C40" s="6" t="n">
        <v>38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4584</v>
      </c>
      <c r="C3" s="6" t="n">
        <v>83956</v>
      </c>
    </row>
    <row r="4">
      <c r="A4" s="4" t="inlineStr">
        <is>
          <t>Gross Unrealized Gains</t>
        </is>
      </c>
      <c r="B4" s="5" t="n">
        <v>71</v>
      </c>
      <c r="C4" s="5" t="n">
        <v>32</v>
      </c>
    </row>
    <row r="5">
      <c r="A5" s="4" t="inlineStr">
        <is>
          <t>Gross Unrealized Losses</t>
        </is>
      </c>
      <c r="B5" s="5" t="n">
        <v>-96</v>
      </c>
      <c r="C5" s="5" t="n">
        <v>-11</v>
      </c>
    </row>
    <row r="6">
      <c r="A6" s="4" t="inlineStr">
        <is>
          <t>Fair Value</t>
        </is>
      </c>
      <c r="B6" s="5" t="n">
        <v>144559</v>
      </c>
      <c r="C6" s="5" t="n">
        <v>83977</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7142</v>
      </c>
      <c r="C9" s="5" t="n">
        <v>45863</v>
      </c>
    </row>
    <row r="10">
      <c r="A10" s="4" t="inlineStr">
        <is>
          <t>Gross Unrealized Gains</t>
        </is>
      </c>
      <c r="B10" s="5" t="n">
        <v>37</v>
      </c>
      <c r="C10" s="5" t="n">
        <v>9</v>
      </c>
    </row>
    <row r="11">
      <c r="A11" s="4" t="inlineStr">
        <is>
          <t>Gross Unrealized Losses</t>
        </is>
      </c>
      <c r="B11" s="5" t="n">
        <v>-14</v>
      </c>
      <c r="C11" s="5" t="n">
        <v>-8</v>
      </c>
    </row>
    <row r="12">
      <c r="A12" s="4" t="inlineStr">
        <is>
          <t>Fair Value</t>
        </is>
      </c>
      <c r="B12" s="5" t="n">
        <v>77165</v>
      </c>
      <c r="C12" s="5" t="n">
        <v>45864</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7442</v>
      </c>
      <c r="C15" s="5" t="n">
        <v>38093</v>
      </c>
    </row>
    <row r="16">
      <c r="A16" s="4" t="inlineStr">
        <is>
          <t>Gross Unrealized Gains</t>
        </is>
      </c>
      <c r="B16" s="5" t="n">
        <v>34</v>
      </c>
      <c r="C16" s="5" t="n">
        <v>23</v>
      </c>
    </row>
    <row r="17">
      <c r="A17" s="4" t="inlineStr">
        <is>
          <t>Gross Unrealized Losses</t>
        </is>
      </c>
      <c r="B17" s="5" t="n">
        <v>-82</v>
      </c>
      <c r="C17" s="5" t="n">
        <v>-3</v>
      </c>
    </row>
    <row r="18">
      <c r="A18" s="4" t="inlineStr">
        <is>
          <t>Fair Value</t>
        </is>
      </c>
      <c r="B18" s="6" t="n">
        <v>67394</v>
      </c>
      <c r="C18" s="6" t="n">
        <v>38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Short-term Investmen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6" t="n">
        <v>109943</v>
      </c>
      <c r="C3" s="6" t="n">
        <v>83977</v>
      </c>
    </row>
    <row r="4">
      <c r="A4" s="4" t="inlineStr">
        <is>
          <t>Due after one year through two years</t>
        </is>
      </c>
      <c r="B4" s="5" t="n">
        <v>34616</v>
      </c>
      <c r="C4" s="4" t="inlineStr">
        <is>
          <t xml:space="preserve"> </t>
        </is>
      </c>
    </row>
    <row r="5">
      <c r="A5" s="4" t="inlineStr">
        <is>
          <t>Total available-for-sale securities</t>
        </is>
      </c>
      <c r="B5" s="6" t="n">
        <v>144559</v>
      </c>
      <c r="C5" s="6" t="n">
        <v>83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s) - USD ($)</t>
        </is>
      </c>
      <c r="B1" s="2" t="inlineStr">
        <is>
          <t>1 Months Ended</t>
        </is>
      </c>
      <c r="D1" s="2" t="inlineStr">
        <is>
          <t>12 Months Ended</t>
        </is>
      </c>
    </row>
    <row r="2">
      <c r="B2" s="2" t="inlineStr">
        <is>
          <t>Apr. 30, 2024</t>
        </is>
      </c>
      <c r="C2" s="2" t="inlineStr">
        <is>
          <t>Feb. 28, 2023</t>
        </is>
      </c>
      <c r="D2" s="2" t="inlineStr">
        <is>
          <t>Dec. 31, 2024</t>
        </is>
      </c>
      <c r="E2" s="2" t="inlineStr">
        <is>
          <t>Dec. 31, 2023</t>
        </is>
      </c>
      <c r="F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Asset,Transfers, Net</t>
        </is>
      </c>
      <c r="B4" s="4" t="inlineStr">
        <is>
          <t xml:space="preserve"> </t>
        </is>
      </c>
      <c r="C4" s="4" t="inlineStr">
        <is>
          <t xml:space="preserve"> </t>
        </is>
      </c>
      <c r="D4" s="6" t="n">
        <v>0</v>
      </c>
      <c r="E4" s="6" t="n">
        <v>0</v>
      </c>
      <c r="F4" s="4" t="inlineStr">
        <is>
          <t xml:space="preserve"> </t>
        </is>
      </c>
    </row>
    <row r="5">
      <c r="A5" s="4" t="inlineStr">
        <is>
          <t>Fair Value, Measurement with Unobservable Inputs Reconciliation, Recurring Basis, Liability, Transfers, Net, Total</t>
        </is>
      </c>
      <c r="B5" s="4" t="inlineStr">
        <is>
          <t xml:space="preserve"> </t>
        </is>
      </c>
      <c r="C5" s="4" t="inlineStr">
        <is>
          <t xml:space="preserve"> </t>
        </is>
      </c>
      <c r="D5" s="6" t="n">
        <v>0</v>
      </c>
      <c r="E5" s="6" t="n">
        <v>0</v>
      </c>
      <c r="F5" s="4" t="inlineStr">
        <is>
          <t xml:space="preserve"> </t>
        </is>
      </c>
    </row>
    <row r="6">
      <c r="A6" s="4" t="inlineStr">
        <is>
          <t>Preferred stock, par value</t>
        </is>
      </c>
      <c r="B6" s="4" t="inlineStr">
        <is>
          <t xml:space="preserve"> </t>
        </is>
      </c>
      <c r="C6" s="4" t="inlineStr">
        <is>
          <t xml:space="preserve"> </t>
        </is>
      </c>
      <c r="D6" s="7" t="n">
        <v>0.001</v>
      </c>
      <c r="E6" s="7" t="n">
        <v>0.001</v>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number of shares issued</t>
        </is>
      </c>
      <c r="B9" s="4" t="inlineStr">
        <is>
          <t xml:space="preserve"> </t>
        </is>
      </c>
      <c r="C9" s="5" t="n">
        <v>8000000</v>
      </c>
      <c r="D9" s="4" t="inlineStr">
        <is>
          <t xml:space="preserve"> </t>
        </is>
      </c>
      <c r="E9" s="4" t="inlineStr">
        <is>
          <t xml:space="preserve"> </t>
        </is>
      </c>
      <c r="F9" s="4" t="inlineStr">
        <is>
          <t xml:space="preserve"> </t>
        </is>
      </c>
    </row>
    <row r="10">
      <c r="A10" s="4" t="inlineStr">
        <is>
          <t>Preferred stock, par value</t>
        </is>
      </c>
      <c r="B10" s="4" t="inlineStr">
        <is>
          <t xml:space="preserve"> </t>
        </is>
      </c>
      <c r="C10" s="6" t="n">
        <v>10</v>
      </c>
      <c r="D10" s="4" t="inlineStr">
        <is>
          <t xml:space="preserve"> </t>
        </is>
      </c>
      <c r="E10" s="4" t="inlineStr">
        <is>
          <t xml:space="preserve"> </t>
        </is>
      </c>
      <c r="F10" s="4" t="inlineStr">
        <is>
          <t xml:space="preserve"> </t>
        </is>
      </c>
    </row>
    <row r="11">
      <c r="A11" s="4" t="inlineStr">
        <is>
          <t>Preferred stock, par value second closing</t>
        </is>
      </c>
      <c r="B11" s="4" t="inlineStr">
        <is>
          <t xml:space="preserve"> </t>
        </is>
      </c>
      <c r="C11" s="8" t="n">
        <v>10.04</v>
      </c>
      <c r="D11" s="4" t="inlineStr">
        <is>
          <t xml:space="preserve"> </t>
        </is>
      </c>
      <c r="E11" s="4" t="inlineStr">
        <is>
          <t xml:space="preserve"> </t>
        </is>
      </c>
      <c r="F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t>
        </is>
      </c>
      <c r="B14" s="5" t="n">
        <v>8823523</v>
      </c>
      <c r="C14" s="4" t="inlineStr">
        <is>
          <t xml:space="preserve"> </t>
        </is>
      </c>
      <c r="D14" s="4" t="inlineStr">
        <is>
          <t xml:space="preserve"> </t>
        </is>
      </c>
      <c r="E14" s="4" t="inlineStr">
        <is>
          <t xml:space="preserve"> </t>
        </is>
      </c>
      <c r="F14" s="4" t="inlineStr">
        <is>
          <t xml:space="preserve"> </t>
        </is>
      </c>
    </row>
    <row r="15">
      <c r="A15" s="4" t="inlineStr">
        <is>
          <t>Preferred stock, par value</t>
        </is>
      </c>
      <c r="B15" s="6" t="n">
        <v>17</v>
      </c>
      <c r="C15" s="4" t="inlineStr">
        <is>
          <t xml:space="preserve"> </t>
        </is>
      </c>
      <c r="D15" s="7" t="n">
        <v>17.002</v>
      </c>
      <c r="E15" s="8" t="n">
        <v>15.86</v>
      </c>
      <c r="F15" s="6" t="n">
        <v>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25" customWidth="1" min="5" max="5"/>
  </cols>
  <sheetData>
    <row r="1">
      <c r="A1" s="1" t="inlineStr">
        <is>
          <t>Fair Value Measurements - Schedule of Assumptions Used in Option-Pricing Model to Determine Fair Value of Series B Preferred Stock Tranche Right Liability (Details)</t>
        </is>
      </c>
      <c r="C1" s="2" t="inlineStr">
        <is>
          <t>1 Months Ended</t>
        </is>
      </c>
      <c r="D1" s="2" t="inlineStr">
        <is>
          <t>12 Months Ended</t>
        </is>
      </c>
    </row>
    <row r="2">
      <c r="B2" s="2" t="inlineStr">
        <is>
          <t>Dec. 31, 2023</t>
        </is>
      </c>
      <c r="C2" s="2" t="inlineStr">
        <is>
          <t>Jun. 30,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4" t="inlineStr">
        <is>
          <t xml:space="preserve"> </t>
        </is>
      </c>
      <c r="D4" s="10" t="n">
        <v>0.791</v>
      </c>
      <c r="E4" s="11" t="n">
        <v>0.77</v>
      </c>
    </row>
    <row r="5">
      <c r="A5" s="4" t="inlineStr">
        <is>
          <t>Expected dividends</t>
        </is>
      </c>
      <c r="B5" s="4" t="inlineStr">
        <is>
          <t xml:space="preserve"> </t>
        </is>
      </c>
      <c r="C5" s="4" t="inlineStr">
        <is>
          <t xml:space="preserve"> </t>
        </is>
      </c>
      <c r="D5" s="11" t="n">
        <v>0</v>
      </c>
      <c r="E5" s="11" t="n">
        <v>0</v>
      </c>
    </row>
    <row r="6">
      <c r="A6" s="4" t="inlineStr">
        <is>
          <t>Expected term (in years)</t>
        </is>
      </c>
      <c r="B6" s="4" t="inlineStr">
        <is>
          <t xml:space="preserve"> </t>
        </is>
      </c>
      <c r="C6" s="4" t="inlineStr">
        <is>
          <t xml:space="preserve"> </t>
        </is>
      </c>
      <c r="D6" s="4" t="inlineStr">
        <is>
          <t>6 years 2 months 12 days</t>
        </is>
      </c>
      <c r="E6" s="4" t="inlineStr">
        <is>
          <t>6 years 3 months 18 days</t>
        </is>
      </c>
    </row>
    <row r="7">
      <c r="A7" s="4" t="inlineStr">
        <is>
          <t>Risk-free rate</t>
        </is>
      </c>
      <c r="B7" s="4" t="inlineStr">
        <is>
          <t xml:space="preserve"> </t>
        </is>
      </c>
      <c r="C7" s="4" t="inlineStr">
        <is>
          <t xml:space="preserve"> </t>
        </is>
      </c>
      <c r="D7" s="10" t="n">
        <v>0.0341</v>
      </c>
      <c r="E7" s="10" t="n">
        <v>0.0194</v>
      </c>
    </row>
    <row r="8">
      <c r="A8" s="4" t="inlineStr">
        <is>
          <t>Series B Preferr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10" t="n">
        <v>0.212</v>
      </c>
      <c r="C10" s="11" t="n">
        <v>0.51</v>
      </c>
      <c r="D10" s="4" t="inlineStr">
        <is>
          <t xml:space="preserve"> </t>
        </is>
      </c>
      <c r="E10" s="4" t="inlineStr">
        <is>
          <t xml:space="preserve"> </t>
        </is>
      </c>
    </row>
    <row r="11">
      <c r="A11" s="4" t="inlineStr">
        <is>
          <t>Expected dividends</t>
        </is>
      </c>
      <c r="B11" s="11" t="n">
        <v>0</v>
      </c>
      <c r="C11" s="11" t="n">
        <v>0</v>
      </c>
      <c r="D11" s="4" t="inlineStr">
        <is>
          <t xml:space="preserve"> </t>
        </is>
      </c>
      <c r="E11" s="4" t="inlineStr">
        <is>
          <t xml:space="preserve"> </t>
        </is>
      </c>
    </row>
    <row r="12">
      <c r="A12" s="4" t="inlineStr">
        <is>
          <t>Expected term (in years)</t>
        </is>
      </c>
      <c r="B12" s="4" t="inlineStr">
        <is>
          <t>3 months</t>
        </is>
      </c>
      <c r="C12" s="4" t="inlineStr">
        <is>
          <t>9 months 18 days</t>
        </is>
      </c>
      <c r="D12" s="4" t="inlineStr">
        <is>
          <t xml:space="preserve"> </t>
        </is>
      </c>
      <c r="E12" s="4" t="inlineStr">
        <is>
          <t xml:space="preserve"> </t>
        </is>
      </c>
    </row>
    <row r="13">
      <c r="A13" s="4" t="inlineStr">
        <is>
          <t>Risk-free rate</t>
        </is>
      </c>
      <c r="B13" s="10" t="n">
        <v>0.054</v>
      </c>
      <c r="C13" s="10" t="n">
        <v>0.053</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Temporary equity, beginning balance at Dec. 31, 2022</t>
        </is>
      </c>
      <c r="B2" s="4" t="inlineStr">
        <is>
          <t xml:space="preserve"> </t>
        </is>
      </c>
      <c r="C2" s="6" t="n">
        <v>112823</v>
      </c>
      <c r="D2" s="4" t="inlineStr">
        <is>
          <t xml:space="preserve"> </t>
        </is>
      </c>
      <c r="E2" s="4" t="inlineStr">
        <is>
          <t xml:space="preserve"> </t>
        </is>
      </c>
      <c r="F2" s="4" t="inlineStr">
        <is>
          <t xml:space="preserve"> </t>
        </is>
      </c>
      <c r="G2" s="4" t="inlineStr">
        <is>
          <t xml:space="preserve"> </t>
        </is>
      </c>
    </row>
    <row r="3">
      <c r="A3" s="4" t="inlineStr">
        <is>
          <t>Temporary equity, beginning balance, shares at Dec. 31, 2022</t>
        </is>
      </c>
      <c r="B3" s="4" t="inlineStr">
        <is>
          <t xml:space="preserve"> </t>
        </is>
      </c>
      <c r="C3" s="5" t="n">
        <v>12000000</v>
      </c>
      <c r="D3" s="4" t="inlineStr">
        <is>
          <t xml:space="preserve"> </t>
        </is>
      </c>
      <c r="E3" s="4" t="inlineStr">
        <is>
          <t xml:space="preserve"> </t>
        </is>
      </c>
      <c r="F3" s="4" t="inlineStr">
        <is>
          <t xml:space="preserve"> </t>
        </is>
      </c>
      <c r="G3" s="4" t="inlineStr">
        <is>
          <t xml:space="preserve"> </t>
        </is>
      </c>
    </row>
    <row r="4">
      <c r="A4" s="4" t="inlineStr">
        <is>
          <t>Beginning balance at Dec. 31, 2022</t>
        </is>
      </c>
      <c r="B4" s="6" t="n">
        <v>-106155</v>
      </c>
      <c r="C4" s="4" t="inlineStr">
        <is>
          <t xml:space="preserve"> </t>
        </is>
      </c>
      <c r="D4" s="6" t="n">
        <v>3</v>
      </c>
      <c r="E4" s="6" t="n">
        <v>1279</v>
      </c>
      <c r="F4" s="6" t="n">
        <v>-107437</v>
      </c>
      <c r="G4" s="4" t="inlineStr">
        <is>
          <t xml:space="preserve"> </t>
        </is>
      </c>
    </row>
    <row r="5">
      <c r="A5" s="4" t="inlineStr">
        <is>
          <t>Beginning balance, shares at Dec. 31, 2022</t>
        </is>
      </c>
      <c r="B5" s="4" t="inlineStr">
        <is>
          <t xml:space="preserve"> </t>
        </is>
      </c>
      <c r="C5" s="4" t="inlineStr">
        <is>
          <t xml:space="preserve"> </t>
        </is>
      </c>
      <c r="D5" s="5" t="n">
        <v>2937197</v>
      </c>
      <c r="E5" s="4" t="inlineStr">
        <is>
          <t xml:space="preserve"> </t>
        </is>
      </c>
      <c r="F5" s="4" t="inlineStr">
        <is>
          <t xml:space="preserve"> </t>
        </is>
      </c>
      <c r="G5" s="4" t="inlineStr">
        <is>
          <t xml:space="preserve"> </t>
        </is>
      </c>
    </row>
    <row r="6">
      <c r="A6" s="4" t="inlineStr">
        <is>
          <t>Issuance of Series A redeemable convertible preferred stock in connection with the settlement of the tranche right liability</t>
        </is>
      </c>
      <c r="B6" s="4" t="inlineStr">
        <is>
          <t xml:space="preserve"> </t>
        </is>
      </c>
      <c r="C6" s="6" t="n">
        <v>80320</v>
      </c>
      <c r="D6" s="4" t="inlineStr">
        <is>
          <t xml:space="preserve"> </t>
        </is>
      </c>
      <c r="E6" s="4" t="inlineStr">
        <is>
          <t xml:space="preserve"> </t>
        </is>
      </c>
      <c r="F6" s="4" t="inlineStr">
        <is>
          <t xml:space="preserve"> </t>
        </is>
      </c>
      <c r="G6" s="4" t="inlineStr">
        <is>
          <t xml:space="preserve"> </t>
        </is>
      </c>
    </row>
    <row r="7">
      <c r="A7" s="4" t="inlineStr">
        <is>
          <t>Issuance of Series A redeemable convertible preferred stock in connection with the settlement of the tranche right liability, shares</t>
        </is>
      </c>
      <c r="B7" s="4" t="inlineStr">
        <is>
          <t xml:space="preserve"> </t>
        </is>
      </c>
      <c r="C7" s="5" t="n">
        <v>8000000</v>
      </c>
      <c r="D7" s="4" t="inlineStr">
        <is>
          <t xml:space="preserve"> </t>
        </is>
      </c>
      <c r="E7" s="4" t="inlineStr">
        <is>
          <t xml:space="preserve"> </t>
        </is>
      </c>
      <c r="F7" s="4" t="inlineStr">
        <is>
          <t xml:space="preserve"> </t>
        </is>
      </c>
      <c r="G7" s="4" t="inlineStr">
        <is>
          <t xml:space="preserve"> </t>
        </is>
      </c>
    </row>
    <row r="8">
      <c r="A8" s="4" t="inlineStr">
        <is>
          <t>Issuance of Series B redeemable convertible preferred stock in connection with the settlement of the tranche right liability, net of issuance costs</t>
        </is>
      </c>
      <c r="B8" s="4" t="inlineStr">
        <is>
          <t xml:space="preserve"> </t>
        </is>
      </c>
      <c r="C8" s="6" t="n">
        <v>37792</v>
      </c>
      <c r="D8" s="4" t="inlineStr">
        <is>
          <t xml:space="preserve"> </t>
        </is>
      </c>
      <c r="E8" s="4" t="inlineStr">
        <is>
          <t xml:space="preserve"> </t>
        </is>
      </c>
      <c r="F8" s="4" t="inlineStr">
        <is>
          <t xml:space="preserve"> </t>
        </is>
      </c>
      <c r="G8" s="4" t="inlineStr">
        <is>
          <t xml:space="preserve"> </t>
        </is>
      </c>
    </row>
    <row r="9">
      <c r="A9" s="4" t="inlineStr">
        <is>
          <t>Issuance of Series B redeemable convertible preferred stock in connection with the settlement of the tranche right liability, net of issuance costs, shares</t>
        </is>
      </c>
      <c r="B9" s="4" t="inlineStr">
        <is>
          <t xml:space="preserve"> </t>
        </is>
      </c>
      <c r="C9" s="5" t="n">
        <v>2941170</v>
      </c>
      <c r="D9" s="4" t="inlineStr">
        <is>
          <t xml:space="preserve"> </t>
        </is>
      </c>
      <c r="E9" s="4" t="inlineStr">
        <is>
          <t xml:space="preserve"> </t>
        </is>
      </c>
      <c r="F9" s="4" t="inlineStr">
        <is>
          <t xml:space="preserve"> </t>
        </is>
      </c>
      <c r="G9" s="4" t="inlineStr">
        <is>
          <t xml:space="preserve"> </t>
        </is>
      </c>
    </row>
    <row r="10">
      <c r="A10" s="4" t="inlineStr">
        <is>
          <t>Exercise of stock options, net of tax withholding</t>
        </is>
      </c>
      <c r="B10" s="5" t="n">
        <v>118</v>
      </c>
      <c r="C10" s="4" t="inlineStr">
        <is>
          <t xml:space="preserve"> </t>
        </is>
      </c>
      <c r="D10" s="4" t="inlineStr">
        <is>
          <t xml:space="preserve"> </t>
        </is>
      </c>
      <c r="E10" s="5" t="n">
        <v>118</v>
      </c>
      <c r="F10" s="4" t="inlineStr">
        <is>
          <t xml:space="preserve"> </t>
        </is>
      </c>
      <c r="G10" s="4" t="inlineStr">
        <is>
          <t xml:space="preserve"> </t>
        </is>
      </c>
    </row>
    <row r="11">
      <c r="A11" s="4" t="inlineStr">
        <is>
          <t>Exercise of stock options, net of tax withholding, shares</t>
        </is>
      </c>
      <c r="B11" s="4" t="inlineStr">
        <is>
          <t xml:space="preserve"> </t>
        </is>
      </c>
      <c r="C11" s="4" t="inlineStr">
        <is>
          <t xml:space="preserve"> </t>
        </is>
      </c>
      <c r="D11" s="5" t="n">
        <v>34302</v>
      </c>
      <c r="E11" s="4" t="inlineStr">
        <is>
          <t xml:space="preserve"> </t>
        </is>
      </c>
      <c r="F11" s="4" t="inlineStr">
        <is>
          <t xml:space="preserve"> </t>
        </is>
      </c>
      <c r="G11" s="4" t="inlineStr">
        <is>
          <t xml:space="preserve"> </t>
        </is>
      </c>
    </row>
    <row r="12">
      <c r="A12" s="4" t="inlineStr">
        <is>
          <t>Stock-based compensation expense</t>
        </is>
      </c>
      <c r="B12" s="5" t="n">
        <v>3325</v>
      </c>
      <c r="C12" s="4" t="inlineStr">
        <is>
          <t xml:space="preserve"> </t>
        </is>
      </c>
      <c r="D12" s="4" t="inlineStr">
        <is>
          <t xml:space="preserve"> </t>
        </is>
      </c>
      <c r="E12" s="5" t="n">
        <v>3325</v>
      </c>
      <c r="F12" s="4" t="inlineStr">
        <is>
          <t xml:space="preserve"> </t>
        </is>
      </c>
      <c r="G12" s="4" t="inlineStr">
        <is>
          <t xml:space="preserve"> </t>
        </is>
      </c>
    </row>
    <row r="13">
      <c r="A13" s="4" t="inlineStr">
        <is>
          <t>Stock-based compensation expense - related party</t>
        </is>
      </c>
      <c r="B13" s="5" t="n">
        <v>102</v>
      </c>
      <c r="C13" s="4" t="inlineStr">
        <is>
          <t xml:space="preserve"> </t>
        </is>
      </c>
      <c r="D13" s="4" t="inlineStr">
        <is>
          <t xml:space="preserve"> </t>
        </is>
      </c>
      <c r="E13" s="5" t="n">
        <v>102</v>
      </c>
      <c r="F13" s="4" t="inlineStr">
        <is>
          <t xml:space="preserve"> </t>
        </is>
      </c>
      <c r="G13" s="4" t="inlineStr">
        <is>
          <t xml:space="preserve"> </t>
        </is>
      </c>
    </row>
    <row r="14">
      <c r="A14" s="4" t="inlineStr">
        <is>
          <t>Stock-based compensation expense - related party, shares</t>
        </is>
      </c>
      <c r="B14" s="4" t="inlineStr">
        <is>
          <t xml:space="preserve"> </t>
        </is>
      </c>
      <c r="C14" s="4" t="inlineStr">
        <is>
          <t xml:space="preserve"> </t>
        </is>
      </c>
      <c r="D14" s="5" t="n">
        <v>20980</v>
      </c>
      <c r="E14" s="4" t="inlineStr">
        <is>
          <t xml:space="preserve"> </t>
        </is>
      </c>
      <c r="F14" s="4" t="inlineStr">
        <is>
          <t xml:space="preserve"> </t>
        </is>
      </c>
      <c r="G14" s="4" t="inlineStr">
        <is>
          <t xml:space="preserve"> </t>
        </is>
      </c>
    </row>
    <row r="15">
      <c r="A15" s="4" t="inlineStr">
        <is>
          <t>Unrealized gain (loss) on available-for-sale securities, net of tax</t>
        </is>
      </c>
      <c r="B15" s="5" t="n">
        <v>21</v>
      </c>
      <c r="C15" s="4" t="inlineStr">
        <is>
          <t xml:space="preserve"> </t>
        </is>
      </c>
      <c r="D15" s="4" t="inlineStr">
        <is>
          <t xml:space="preserve"> </t>
        </is>
      </c>
      <c r="E15" s="4" t="inlineStr">
        <is>
          <t xml:space="preserve"> </t>
        </is>
      </c>
      <c r="F15" s="4" t="inlineStr">
        <is>
          <t xml:space="preserve"> </t>
        </is>
      </c>
      <c r="G15" s="6" t="n">
        <v>21</v>
      </c>
    </row>
    <row r="16">
      <c r="A16" s="4" t="inlineStr">
        <is>
          <t>Net loss</t>
        </is>
      </c>
      <c r="B16" s="5" t="n">
        <v>-20537</v>
      </c>
      <c r="C16" s="4" t="inlineStr">
        <is>
          <t xml:space="preserve"> </t>
        </is>
      </c>
      <c r="D16" s="4" t="inlineStr">
        <is>
          <t xml:space="preserve"> </t>
        </is>
      </c>
      <c r="E16" s="4" t="inlineStr">
        <is>
          <t xml:space="preserve"> </t>
        </is>
      </c>
      <c r="F16" s="5" t="n">
        <v>-20537</v>
      </c>
      <c r="G16" s="4" t="inlineStr">
        <is>
          <t xml:space="preserve"> </t>
        </is>
      </c>
    </row>
    <row r="17">
      <c r="A17" s="4" t="inlineStr">
        <is>
          <t>Temporary equity, ending balance at Dec. 31, 2023</t>
        </is>
      </c>
      <c r="B17" s="6" t="n">
        <v>230935</v>
      </c>
      <c r="C17" s="6" t="n">
        <v>230935</v>
      </c>
      <c r="D17" s="4" t="inlineStr">
        <is>
          <t xml:space="preserve"> </t>
        </is>
      </c>
      <c r="E17" s="4" t="inlineStr">
        <is>
          <t xml:space="preserve"> </t>
        </is>
      </c>
      <c r="F17" s="4" t="inlineStr">
        <is>
          <t xml:space="preserve"> </t>
        </is>
      </c>
      <c r="G17" s="4" t="inlineStr">
        <is>
          <t xml:space="preserve"> </t>
        </is>
      </c>
    </row>
    <row r="18">
      <c r="A18" s="4" t="inlineStr">
        <is>
          <t>Temporary equity, ending balance, shares at Dec. 31, 2023</t>
        </is>
      </c>
      <c r="B18" s="5" t="n">
        <v>22941170</v>
      </c>
      <c r="C18" s="5" t="n">
        <v>22941170</v>
      </c>
      <c r="D18" s="4" t="inlineStr">
        <is>
          <t xml:space="preserve"> </t>
        </is>
      </c>
      <c r="E18" s="4" t="inlineStr">
        <is>
          <t xml:space="preserve"> </t>
        </is>
      </c>
      <c r="F18" s="4" t="inlineStr">
        <is>
          <t xml:space="preserve"> </t>
        </is>
      </c>
      <c r="G18" s="4" t="inlineStr">
        <is>
          <t xml:space="preserve"> </t>
        </is>
      </c>
    </row>
    <row r="19">
      <c r="A19" s="4" t="inlineStr">
        <is>
          <t>Ending balance at Dec. 31, 2023</t>
        </is>
      </c>
      <c r="B19" s="6" t="n">
        <v>-123126</v>
      </c>
      <c r="C19" s="4" t="inlineStr">
        <is>
          <t xml:space="preserve"> </t>
        </is>
      </c>
      <c r="D19" s="6" t="n">
        <v>3</v>
      </c>
      <c r="E19" s="5" t="n">
        <v>4824</v>
      </c>
      <c r="F19" s="5" t="n">
        <v>-127974</v>
      </c>
      <c r="G19" s="5" t="n">
        <v>21</v>
      </c>
    </row>
    <row r="20">
      <c r="A20" s="4" t="inlineStr">
        <is>
          <t>Ending balance, shares at Dec. 31, 2023</t>
        </is>
      </c>
      <c r="B20" s="4" t="inlineStr">
        <is>
          <t xml:space="preserve"> </t>
        </is>
      </c>
      <c r="C20" s="4" t="inlineStr">
        <is>
          <t xml:space="preserve"> </t>
        </is>
      </c>
      <c r="D20" s="5" t="n">
        <v>2992479</v>
      </c>
      <c r="E20" s="4" t="inlineStr">
        <is>
          <t xml:space="preserve"> </t>
        </is>
      </c>
      <c r="F20" s="4" t="inlineStr">
        <is>
          <t xml:space="preserve"> </t>
        </is>
      </c>
      <c r="G20" s="4" t="inlineStr">
        <is>
          <t xml:space="preserve"> </t>
        </is>
      </c>
    </row>
    <row r="21">
      <c r="A21" s="4" t="inlineStr">
        <is>
          <t>Issuance of Series B redeemable convertible preferred stock in connection with the settlement of the tranche right liability, net of issuance costs</t>
        </is>
      </c>
      <c r="B21" s="4" t="inlineStr">
        <is>
          <t xml:space="preserve"> </t>
        </is>
      </c>
      <c r="C21" s="6" t="n">
        <v>149939</v>
      </c>
      <c r="D21" s="4" t="inlineStr">
        <is>
          <t xml:space="preserve"> </t>
        </is>
      </c>
      <c r="E21" s="4" t="inlineStr">
        <is>
          <t xml:space="preserve"> </t>
        </is>
      </c>
      <c r="F21" s="4" t="inlineStr">
        <is>
          <t xml:space="preserve"> </t>
        </is>
      </c>
      <c r="G21" s="4" t="inlineStr">
        <is>
          <t xml:space="preserve"> </t>
        </is>
      </c>
    </row>
    <row r="22">
      <c r="A22" s="4" t="inlineStr">
        <is>
          <t>Issuance of Series B redeemable convertible preferred stock in connection with the settlement of the tranche right liability, net of issuance costs, shares</t>
        </is>
      </c>
      <c r="B22" s="4" t="inlineStr">
        <is>
          <t xml:space="preserve"> </t>
        </is>
      </c>
      <c r="C22" s="5" t="n">
        <v>8823523</v>
      </c>
      <c r="D22" s="4" t="inlineStr">
        <is>
          <t xml:space="preserve"> </t>
        </is>
      </c>
      <c r="E22" s="4" t="inlineStr">
        <is>
          <t xml:space="preserve"> </t>
        </is>
      </c>
      <c r="F22" s="4" t="inlineStr">
        <is>
          <t xml:space="preserve"> </t>
        </is>
      </c>
      <c r="G22" s="4" t="inlineStr">
        <is>
          <t xml:space="preserve"> </t>
        </is>
      </c>
    </row>
    <row r="23">
      <c r="A23" s="4" t="inlineStr">
        <is>
          <t>Conversion of convertible preferred stock to common stock upon closing of initial public offering</t>
        </is>
      </c>
      <c r="B23" s="4" t="inlineStr">
        <is>
          <t xml:space="preserve"> </t>
        </is>
      </c>
      <c r="C23" s="6" t="n">
        <v>-380874</v>
      </c>
      <c r="D23" s="4" t="inlineStr">
        <is>
          <t xml:space="preserve"> </t>
        </is>
      </c>
      <c r="E23" s="4" t="inlineStr">
        <is>
          <t xml:space="preserve"> </t>
        </is>
      </c>
      <c r="F23" s="4" t="inlineStr">
        <is>
          <t xml:space="preserve"> </t>
        </is>
      </c>
      <c r="G23" s="4" t="inlineStr">
        <is>
          <t xml:space="preserve"> </t>
        </is>
      </c>
    </row>
    <row r="24">
      <c r="A24" s="4" t="inlineStr">
        <is>
          <t>Conversion of convertible preferred stock to common stock upon closing of initial public offering, shares</t>
        </is>
      </c>
      <c r="B24" s="4" t="inlineStr">
        <is>
          <t xml:space="preserve"> </t>
        </is>
      </c>
      <c r="C24" s="5" t="n">
        <v>-31764693</v>
      </c>
      <c r="D24" s="4" t="inlineStr">
        <is>
          <t xml:space="preserve"> </t>
        </is>
      </c>
      <c r="E24" s="4" t="inlineStr">
        <is>
          <t xml:space="preserve"> </t>
        </is>
      </c>
      <c r="F24" s="4" t="inlineStr">
        <is>
          <t xml:space="preserve"> </t>
        </is>
      </c>
      <c r="G24" s="4" t="inlineStr">
        <is>
          <t xml:space="preserve"> </t>
        </is>
      </c>
    </row>
    <row r="25">
      <c r="A25" s="4" t="inlineStr">
        <is>
          <t>Conversion of convertible preferred stock to common stock upon closing of initial public offering</t>
        </is>
      </c>
      <c r="B25" s="5" t="n">
        <v>380874</v>
      </c>
      <c r="C25" s="4" t="inlineStr">
        <is>
          <t xml:space="preserve"> </t>
        </is>
      </c>
      <c r="D25" s="6" t="n">
        <v>33</v>
      </c>
      <c r="E25" s="5" t="n">
        <v>380841</v>
      </c>
      <c r="F25" s="4" t="inlineStr">
        <is>
          <t xml:space="preserve"> </t>
        </is>
      </c>
      <c r="G25" s="4" t="inlineStr">
        <is>
          <t xml:space="preserve"> </t>
        </is>
      </c>
    </row>
    <row r="26">
      <c r="A26" s="4" t="inlineStr">
        <is>
          <t>Conversion of convertible preferred stock to common stock upon closing of initial public offering, shares</t>
        </is>
      </c>
      <c r="B26" s="4" t="inlineStr">
        <is>
          <t xml:space="preserve"> </t>
        </is>
      </c>
      <c r="C26" s="4" t="inlineStr">
        <is>
          <t xml:space="preserve"> </t>
        </is>
      </c>
      <c r="D26" s="5" t="n">
        <v>33321149</v>
      </c>
      <c r="E26" s="4" t="inlineStr">
        <is>
          <t xml:space="preserve"> </t>
        </is>
      </c>
      <c r="F26" s="4" t="inlineStr">
        <is>
          <t xml:space="preserve"> </t>
        </is>
      </c>
      <c r="G26" s="4" t="inlineStr">
        <is>
          <t xml:space="preserve"> </t>
        </is>
      </c>
    </row>
    <row r="27">
      <c r="A27" s="4" t="inlineStr">
        <is>
          <t>Issuance of common stock from initial public offering, net of issuance costs</t>
        </is>
      </c>
      <c r="B27" s="5" t="n">
        <v>268793</v>
      </c>
      <c r="C27" s="4" t="inlineStr">
        <is>
          <t xml:space="preserve"> </t>
        </is>
      </c>
      <c r="D27" s="6" t="n">
        <v>17</v>
      </c>
      <c r="E27" s="5" t="n">
        <v>268776</v>
      </c>
      <c r="F27" s="4" t="inlineStr">
        <is>
          <t xml:space="preserve"> </t>
        </is>
      </c>
      <c r="G27" s="4" t="inlineStr">
        <is>
          <t xml:space="preserve"> </t>
        </is>
      </c>
    </row>
    <row r="28">
      <c r="A28" s="4" t="inlineStr">
        <is>
          <t>Issuance of common stock from initial public offering, net of issuance costs, shares</t>
        </is>
      </c>
      <c r="B28" s="4" t="inlineStr">
        <is>
          <t xml:space="preserve"> </t>
        </is>
      </c>
      <c r="C28" s="4" t="inlineStr">
        <is>
          <t xml:space="preserve"> </t>
        </is>
      </c>
      <c r="D28" s="5" t="n">
        <v>17250000</v>
      </c>
      <c r="E28" s="4" t="inlineStr">
        <is>
          <t xml:space="preserve"> </t>
        </is>
      </c>
      <c r="F28" s="4" t="inlineStr">
        <is>
          <t xml:space="preserve"> </t>
        </is>
      </c>
      <c r="G28" s="4" t="inlineStr">
        <is>
          <t xml:space="preserve"> </t>
        </is>
      </c>
    </row>
    <row r="29">
      <c r="A29" s="4" t="inlineStr">
        <is>
          <t>Exercise of stock options, net of tax withholding</t>
        </is>
      </c>
      <c r="B29" s="5" t="n">
        <v>159</v>
      </c>
      <c r="C29" s="4" t="inlineStr">
        <is>
          <t xml:space="preserve"> </t>
        </is>
      </c>
      <c r="D29" s="4" t="inlineStr">
        <is>
          <t xml:space="preserve"> </t>
        </is>
      </c>
      <c r="E29" s="5" t="n">
        <v>159</v>
      </c>
      <c r="F29" s="4" t="inlineStr">
        <is>
          <t xml:space="preserve"> </t>
        </is>
      </c>
      <c r="G29" s="4" t="inlineStr">
        <is>
          <t xml:space="preserve"> </t>
        </is>
      </c>
    </row>
    <row r="30">
      <c r="A30" s="4" t="inlineStr">
        <is>
          <t>Exercise of stock options, net of tax withholding, shares</t>
        </is>
      </c>
      <c r="B30" s="4" t="inlineStr">
        <is>
          <t xml:space="preserve"> </t>
        </is>
      </c>
      <c r="C30" s="4" t="inlineStr">
        <is>
          <t xml:space="preserve"> </t>
        </is>
      </c>
      <c r="D30" s="5" t="n">
        <v>39770</v>
      </c>
      <c r="E30" s="4" t="inlineStr">
        <is>
          <t xml:space="preserve"> </t>
        </is>
      </c>
      <c r="F30" s="4" t="inlineStr">
        <is>
          <t xml:space="preserve"> </t>
        </is>
      </c>
      <c r="G30" s="4" t="inlineStr">
        <is>
          <t xml:space="preserve"> </t>
        </is>
      </c>
    </row>
    <row r="31">
      <c r="A31" s="4" t="inlineStr">
        <is>
          <t>Stock-based compensation expense</t>
        </is>
      </c>
      <c r="B31" s="5" t="n">
        <v>6004</v>
      </c>
      <c r="C31" s="4" t="inlineStr">
        <is>
          <t xml:space="preserve"> </t>
        </is>
      </c>
      <c r="D31" s="4" t="inlineStr">
        <is>
          <t xml:space="preserve"> </t>
        </is>
      </c>
      <c r="E31" s="5" t="n">
        <v>6004</v>
      </c>
      <c r="F31" s="4" t="inlineStr">
        <is>
          <t xml:space="preserve"> </t>
        </is>
      </c>
      <c r="G31" s="4" t="inlineStr">
        <is>
          <t xml:space="preserve"> </t>
        </is>
      </c>
    </row>
    <row r="32">
      <c r="A32" s="4" t="inlineStr">
        <is>
          <t>Unrealized gain (loss) on available-for-sale securities, net of tax</t>
        </is>
      </c>
      <c r="B32" s="5" t="n">
        <v>-46</v>
      </c>
      <c r="C32" s="4" t="inlineStr">
        <is>
          <t xml:space="preserve"> </t>
        </is>
      </c>
      <c r="D32" s="4" t="inlineStr">
        <is>
          <t xml:space="preserve"> </t>
        </is>
      </c>
      <c r="E32" s="4" t="inlineStr">
        <is>
          <t xml:space="preserve"> </t>
        </is>
      </c>
      <c r="F32" s="4" t="inlineStr">
        <is>
          <t xml:space="preserve"> </t>
        </is>
      </c>
      <c r="G32" s="5" t="n">
        <v>-46</v>
      </c>
    </row>
    <row r="33">
      <c r="A33" s="4" t="inlineStr">
        <is>
          <t>Net loss</t>
        </is>
      </c>
      <c r="B33" s="5" t="n">
        <v>-62806</v>
      </c>
      <c r="C33" s="4" t="inlineStr">
        <is>
          <t xml:space="preserve"> </t>
        </is>
      </c>
      <c r="D33" s="4" t="inlineStr">
        <is>
          <t xml:space="preserve"> </t>
        </is>
      </c>
      <c r="E33" s="4" t="inlineStr">
        <is>
          <t xml:space="preserve"> </t>
        </is>
      </c>
      <c r="F33" s="5" t="n">
        <v>-62806</v>
      </c>
      <c r="G33" s="4" t="inlineStr">
        <is>
          <t xml:space="preserve"> </t>
        </is>
      </c>
    </row>
    <row r="34">
      <c r="A34" s="4" t="inlineStr">
        <is>
          <t>Temporary equity, ending balance at Dec. 31, 2024</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6" t="n">
        <v>469852</v>
      </c>
      <c r="C35" s="4" t="inlineStr">
        <is>
          <t xml:space="preserve"> </t>
        </is>
      </c>
      <c r="D35" s="6" t="n">
        <v>53</v>
      </c>
      <c r="E35" s="6" t="n">
        <v>660604</v>
      </c>
      <c r="F35" s="6" t="n">
        <v>-190780</v>
      </c>
      <c r="G35" s="6" t="n">
        <v>-25</v>
      </c>
    </row>
    <row r="36">
      <c r="A36" s="4" t="inlineStr">
        <is>
          <t>Ending balance, shares at Dec. 31, 2024</t>
        </is>
      </c>
      <c r="B36" s="4" t="inlineStr">
        <is>
          <t xml:space="preserve"> </t>
        </is>
      </c>
      <c r="C36" s="4" t="inlineStr">
        <is>
          <t xml:space="preserve"> </t>
        </is>
      </c>
      <c r="D36" s="5" t="n">
        <v>53603398</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Aggregate Fair Value of the Series A and Series B Preferred Stock Tranche Right Liabilities Using Level 3 Inputs (Details) - Level 3 - USD ($) $ in Thousands</t>
        </is>
      </c>
      <c r="B1" s="2" t="inlineStr">
        <is>
          <t>12 Months Ended</t>
        </is>
      </c>
    </row>
    <row r="2">
      <c r="B2" s="2" t="inlineStr">
        <is>
          <t>Dec. 31, 2024</t>
        </is>
      </c>
      <c r="C2" s="2" t="inlineStr">
        <is>
          <t>Dec. 31, 2023</t>
        </is>
      </c>
    </row>
    <row r="3">
      <c r="A3" s="4" t="inlineStr">
        <is>
          <t>Series A Preferred Stock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at beginning balance</t>
        </is>
      </c>
      <c r="B5" s="4" t="inlineStr">
        <is>
          <t xml:space="preserve"> </t>
        </is>
      </c>
      <c r="C5" s="6" t="n">
        <v>6947</v>
      </c>
    </row>
    <row r="6">
      <c r="A6" s="4" t="inlineStr">
        <is>
          <t>Change in fair value of preferred stock tranche right liabilities</t>
        </is>
      </c>
      <c r="B6" s="4" t="inlineStr">
        <is>
          <t xml:space="preserve"> </t>
        </is>
      </c>
      <c r="C6" s="5" t="n">
        <v>-6627</v>
      </c>
    </row>
    <row r="7">
      <c r="A7" s="4" t="inlineStr">
        <is>
          <t>Final settlement of Series A and Series B preferred stock tranche right liability</t>
        </is>
      </c>
      <c r="B7" s="4" t="inlineStr">
        <is>
          <t xml:space="preserve"> </t>
        </is>
      </c>
      <c r="C7" s="5" t="n">
        <v>-320</v>
      </c>
    </row>
    <row r="8">
      <c r="A8" s="4" t="inlineStr">
        <is>
          <t>Series B Preferred Stock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at beginning balance</t>
        </is>
      </c>
      <c r="B10" s="6" t="n">
        <v>2874</v>
      </c>
      <c r="C10" s="4" t="inlineStr">
        <is>
          <t xml:space="preserve"> </t>
        </is>
      </c>
    </row>
    <row r="11">
      <c r="A11" s="4" t="inlineStr">
        <is>
          <t>Fair value of Series B preferred stock tranche right liability at issuance</t>
        </is>
      </c>
      <c r="B11" s="4" t="inlineStr">
        <is>
          <t xml:space="preserve"> </t>
        </is>
      </c>
      <c r="C11" s="5" t="n">
        <v>11774</v>
      </c>
    </row>
    <row r="12">
      <c r="A12" s="4" t="inlineStr">
        <is>
          <t>Change in fair value of preferred stock tranche right liabilities</t>
        </is>
      </c>
      <c r="B12" s="5" t="n">
        <v>-2859</v>
      </c>
      <c r="C12" s="5" t="n">
        <v>-8900</v>
      </c>
    </row>
    <row r="13">
      <c r="A13" s="4" t="inlineStr">
        <is>
          <t>Final settlement of Series A and Series B preferred stock tranche right liability</t>
        </is>
      </c>
      <c r="B13" s="6" t="n">
        <v>-15</v>
      </c>
      <c r="C13" s="4" t="inlineStr">
        <is>
          <t xml:space="preserve"> </t>
        </is>
      </c>
    </row>
    <row r="14">
      <c r="A14" s="4" t="inlineStr">
        <is>
          <t>Fair value at ending balance</t>
        </is>
      </c>
      <c r="B14" s="4" t="inlineStr">
        <is>
          <t xml:space="preserve"> </t>
        </is>
      </c>
      <c r="C14" s="6" t="n">
        <v>28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t>
        </is>
      </c>
      <c r="B3" s="6" t="n">
        <v>6125</v>
      </c>
      <c r="C3" s="6" t="n">
        <v>6436</v>
      </c>
    </row>
    <row r="4">
      <c r="A4" s="4" t="inlineStr">
        <is>
          <t>Prepaid insurance</t>
        </is>
      </c>
      <c r="B4" s="5" t="n">
        <v>852</v>
      </c>
      <c r="C4" s="5" t="n">
        <v>21</v>
      </c>
    </row>
    <row r="5">
      <c r="A5" s="4" t="inlineStr">
        <is>
          <t>Interest receivable</t>
        </is>
      </c>
      <c r="B5" s="5" t="n">
        <v>567</v>
      </c>
      <c r="C5" s="5" t="n">
        <v>138</v>
      </c>
    </row>
    <row r="6">
      <c r="A6" s="4" t="inlineStr">
        <is>
          <t>Prepaid employee-related costs</t>
        </is>
      </c>
      <c r="B6" s="5" t="n">
        <v>58</v>
      </c>
      <c r="C6" s="5" t="n">
        <v>123</v>
      </c>
    </row>
    <row r="7">
      <c r="A7" s="4" t="inlineStr">
        <is>
          <t>Other</t>
        </is>
      </c>
      <c r="B7" s="5" t="n">
        <v>494</v>
      </c>
      <c r="C7" s="5" t="n">
        <v>370</v>
      </c>
    </row>
    <row r="8">
      <c r="A8" s="4" t="inlineStr">
        <is>
          <t>Prepaid expenses and other current assets</t>
        </is>
      </c>
      <c r="B8" s="6" t="n">
        <v>8096</v>
      </c>
      <c r="C8" s="6" t="n">
        <v>7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38</v>
      </c>
      <c r="C3" s="6" t="n">
        <v>226</v>
      </c>
    </row>
    <row r="4">
      <c r="A4" s="4" t="inlineStr">
        <is>
          <t>Less: Accumulated depreciation and amortization</t>
        </is>
      </c>
      <c r="B4" s="5" t="n">
        <v>-156</v>
      </c>
      <c r="C4" s="5" t="n">
        <v>-67</v>
      </c>
    </row>
    <row r="5">
      <c r="A5" s="4" t="inlineStr">
        <is>
          <t>Property and equipment, net</t>
        </is>
      </c>
      <c r="B5" s="5" t="n">
        <v>582</v>
      </c>
      <c r="C5" s="5" t="n">
        <v>159</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5</v>
      </c>
      <c r="C8" s="5" t="n">
        <v>16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2</v>
      </c>
      <c r="C11" s="5" t="n">
        <v>3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v>
      </c>
      <c r="C14"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6" t="n">
        <v>89000</v>
      </c>
      <c r="C4" s="6" t="n">
        <v>60000</v>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100000</v>
      </c>
      <c r="C7" s="6"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2807</v>
      </c>
      <c r="C3" s="6" t="n">
        <v>1437</v>
      </c>
    </row>
    <row r="4">
      <c r="A4" s="4" t="inlineStr">
        <is>
          <t>Accrued employee compensation and benefits</t>
        </is>
      </c>
      <c r="B4" s="5" t="n">
        <v>2697</v>
      </c>
      <c r="C4" s="5" t="n">
        <v>2168</v>
      </c>
    </row>
    <row r="5">
      <c r="A5" s="4" t="inlineStr">
        <is>
          <t>Accrued consultant and professional fees</t>
        </is>
      </c>
      <c r="B5" s="5" t="n">
        <v>488</v>
      </c>
      <c r="C5" s="5" t="n">
        <v>875</v>
      </c>
    </row>
    <row r="6">
      <c r="A6" s="4" t="inlineStr">
        <is>
          <t>Accrued expenses and other current liabilities</t>
        </is>
      </c>
      <c r="B6" s="6" t="n">
        <v>5992</v>
      </c>
      <c r="C6" s="6" t="n">
        <v>44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12 Months Ended</t>
        </is>
      </c>
    </row>
    <row r="2">
      <c r="B2" s="2" t="inlineStr">
        <is>
          <t>Dec. 31, 2024 USD ($) ft²</t>
        </is>
      </c>
    </row>
    <row r="3">
      <c r="A3" s="3" t="inlineStr">
        <is>
          <t>Lessee, Lease, Description [Line Items]</t>
        </is>
      </c>
      <c r="B3" s="4" t="inlineStr">
        <is>
          <t xml:space="preserve"> </t>
        </is>
      </c>
    </row>
    <row r="4">
      <c r="A4" s="4" t="inlineStr">
        <is>
          <t>Rent payment, year one</t>
        </is>
      </c>
      <c r="B4" s="6" t="n">
        <v>742</v>
      </c>
    </row>
    <row r="5">
      <c r="A5" s="4" t="inlineStr">
        <is>
          <t>Rent payment, year two</t>
        </is>
      </c>
      <c r="B5" s="5" t="n">
        <v>759</v>
      </c>
    </row>
    <row r="6">
      <c r="A6" s="4" t="inlineStr">
        <is>
          <t>Rent payment, year three</t>
        </is>
      </c>
      <c r="B6" s="6" t="n">
        <v>644</v>
      </c>
    </row>
    <row r="7">
      <c r="A7" s="4" t="inlineStr">
        <is>
          <t>890 Winter Street in Waltham, Massachusetts</t>
        </is>
      </c>
      <c r="B7" s="4" t="inlineStr">
        <is>
          <t xml:space="preserve"> </t>
        </is>
      </c>
    </row>
    <row r="8">
      <c r="A8" s="3" t="inlineStr">
        <is>
          <t>Lessee, Lease, Description [Line Items]</t>
        </is>
      </c>
      <c r="B8" s="4" t="inlineStr">
        <is>
          <t xml:space="preserve"> </t>
        </is>
      </c>
    </row>
    <row r="9">
      <c r="A9" s="4" t="inlineStr">
        <is>
          <t>Lease description</t>
        </is>
      </c>
      <c r="B9" s="4" t="inlineStr">
        <is>
          <t xml:space="preserve">In July 2024, the Company entered into an operating lease agreement for office space located at 890 Winter Street in Waltham, Massachusetts. The lease commenced in September 2024 and the Company began paying monthly rent starting one month after the lease commenced. </t>
        </is>
      </c>
    </row>
    <row r="10">
      <c r="A10" s="4" t="inlineStr">
        <is>
          <t>Area of real estate property | ft²</t>
        </is>
      </c>
      <c r="B10" s="5" t="n">
        <v>16801</v>
      </c>
    </row>
    <row r="11">
      <c r="A11" s="4" t="inlineStr">
        <is>
          <t>Operating lease, term of contract</t>
        </is>
      </c>
      <c r="B11" s="4" t="inlineStr">
        <is>
          <t>3 years</t>
        </is>
      </c>
    </row>
    <row r="12">
      <c r="A12" s="4" t="inlineStr">
        <is>
          <t>Rent payment, year one</t>
        </is>
      </c>
      <c r="B12" s="6" t="n">
        <v>700</v>
      </c>
    </row>
    <row r="13">
      <c r="A13" s="4" t="inlineStr">
        <is>
          <t>Rent payment, year two</t>
        </is>
      </c>
      <c r="B13" s="5" t="n">
        <v>800</v>
      </c>
    </row>
    <row r="14">
      <c r="A14" s="4" t="inlineStr">
        <is>
          <t>Rent payment, year three</t>
        </is>
      </c>
      <c r="B14" s="6" t="n">
        <v>800</v>
      </c>
    </row>
    <row r="15">
      <c r="A15" s="4" t="inlineStr">
        <is>
          <t>460 Totten Pond Road, Waltham, Massachusetts</t>
        </is>
      </c>
      <c r="B15" s="4" t="inlineStr">
        <is>
          <t xml:space="preserve"> </t>
        </is>
      </c>
    </row>
    <row r="16">
      <c r="A16" s="3" t="inlineStr">
        <is>
          <t>Lessee, Lease, Description [Line Items]</t>
        </is>
      </c>
      <c r="B16" s="4" t="inlineStr">
        <is>
          <t xml:space="preserve"> </t>
        </is>
      </c>
    </row>
    <row r="17">
      <c r="A17" s="4" t="inlineStr">
        <is>
          <t>Operating lease effective date</t>
        </is>
      </c>
      <c r="B17" s="4" t="inlineStr">
        <is>
          <t>Oct.  09,  2024</t>
        </is>
      </c>
    </row>
    <row r="18">
      <c r="A18" s="4" t="inlineStr">
        <is>
          <t>Lease expired date</t>
        </is>
      </c>
      <c r="B18" s="4" t="inlineStr">
        <is>
          <t>Jun. 30,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6" t="n">
        <v>256</v>
      </c>
      <c r="C4" s="6" t="n">
        <v>88</v>
      </c>
    </row>
    <row r="5">
      <c r="A5" s="4" t="inlineStr">
        <is>
          <t>Short-term lease cost</t>
        </is>
      </c>
      <c r="B5" s="5" t="n">
        <v>202</v>
      </c>
      <c r="C5" s="5" t="n">
        <v>202</v>
      </c>
    </row>
    <row r="6">
      <c r="A6" s="4" t="inlineStr">
        <is>
          <t>Variable lease cost</t>
        </is>
      </c>
      <c r="B6" s="5" t="n">
        <v>19</v>
      </c>
      <c r="C6" s="5" t="n">
        <v>9</v>
      </c>
    </row>
    <row r="7">
      <c r="A7" s="4" t="inlineStr">
        <is>
          <t>Total lease cost</t>
        </is>
      </c>
      <c r="B7" s="6" t="n">
        <v>477</v>
      </c>
      <c r="C7" s="6" t="n">
        <v>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Disclosure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07</v>
      </c>
      <c r="C4" s="6" t="n">
        <v>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chedule of Weighted Discount Rate and Remaining Lease Term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discount rate - operating leases</t>
        </is>
      </c>
      <c r="B3" s="10" t="n">
        <v>0.117</v>
      </c>
      <c r="C3" s="10" t="n">
        <v>0.157</v>
      </c>
    </row>
    <row r="4">
      <c r="A4" s="4" t="inlineStr">
        <is>
          <t>Weighted-average remaining lease term - operating leases</t>
        </is>
      </c>
      <c r="B4" s="4" t="inlineStr">
        <is>
          <t>2 years 9 months 18 days</t>
        </is>
      </c>
      <c r="C4" s="4" t="inlineStr">
        <is>
          <t>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742</v>
      </c>
      <c r="C3" s="4" t="inlineStr">
        <is>
          <t xml:space="preserve"> </t>
        </is>
      </c>
    </row>
    <row r="4">
      <c r="A4" s="4" t="inlineStr">
        <is>
          <t>2026</t>
        </is>
      </c>
      <c r="B4" s="5" t="n">
        <v>759</v>
      </c>
      <c r="C4" s="4" t="inlineStr">
        <is>
          <t xml:space="preserve"> </t>
        </is>
      </c>
    </row>
    <row r="5">
      <c r="A5" s="4" t="inlineStr">
        <is>
          <t>2027</t>
        </is>
      </c>
      <c r="B5" s="5" t="n">
        <v>644</v>
      </c>
      <c r="C5" s="4" t="inlineStr">
        <is>
          <t xml:space="preserve"> </t>
        </is>
      </c>
    </row>
    <row r="6">
      <c r="A6" s="4" t="inlineStr">
        <is>
          <t>Total lease payments</t>
        </is>
      </c>
      <c r="B6" s="5" t="n">
        <v>2145</v>
      </c>
      <c r="C6" s="4" t="inlineStr">
        <is>
          <t xml:space="preserve"> </t>
        </is>
      </c>
    </row>
    <row r="7">
      <c r="A7" s="4" t="inlineStr">
        <is>
          <t>Less: imputed interest</t>
        </is>
      </c>
      <c r="B7" s="5" t="n">
        <v>-311</v>
      </c>
      <c r="C7" s="4" t="inlineStr">
        <is>
          <t xml:space="preserve"> </t>
        </is>
      </c>
    </row>
    <row r="8">
      <c r="A8" s="4" t="inlineStr">
        <is>
          <t>Present value of lease liabilities</t>
        </is>
      </c>
      <c r="B8" s="5" t="n">
        <v>1834</v>
      </c>
      <c r="C8" s="4" t="inlineStr">
        <is>
          <t xml:space="preserve"> </t>
        </is>
      </c>
    </row>
    <row r="9">
      <c r="A9" s="4" t="inlineStr">
        <is>
          <t>Less: operating lease liabilities, current portion</t>
        </is>
      </c>
      <c r="B9" s="5" t="n">
        <v>-704</v>
      </c>
      <c r="C9" s="6" t="n">
        <v>-45</v>
      </c>
    </row>
    <row r="10">
      <c r="A10" s="4" t="inlineStr">
        <is>
          <t>Operating lease liabilities, net of current portion</t>
        </is>
      </c>
      <c r="B10" s="6" t="n">
        <v>113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4</t>
        </is>
      </c>
      <c r="C2" s="2" t="inlineStr">
        <is>
          <t>Dec. 31, 2023</t>
        </is>
      </c>
    </row>
    <row r="3">
      <c r="A3" s="4" t="inlineStr">
        <is>
          <t>Issuance costs</t>
        </is>
      </c>
      <c r="B3" s="6" t="n">
        <v>3900</v>
      </c>
      <c r="C3" s="4" t="inlineStr">
        <is>
          <t xml:space="preserve"> </t>
        </is>
      </c>
    </row>
    <row r="4">
      <c r="A4" s="4" t="inlineStr">
        <is>
          <t>Initial public offering, underwriting fee</t>
        </is>
      </c>
      <c r="B4" s="5" t="n">
        <v>20500</v>
      </c>
      <c r="C4" s="4" t="inlineStr">
        <is>
          <t xml:space="preserve"> </t>
        </is>
      </c>
    </row>
    <row r="5">
      <c r="A5" s="4" t="inlineStr">
        <is>
          <t>Series B Redeemable Convertible Preferred Stock</t>
        </is>
      </c>
      <c r="B5" s="4" t="inlineStr">
        <is>
          <t xml:space="preserve"> </t>
        </is>
      </c>
      <c r="C5" s="4" t="inlineStr">
        <is>
          <t xml:space="preserve"> </t>
        </is>
      </c>
    </row>
    <row r="6">
      <c r="A6" s="4" t="inlineStr">
        <is>
          <t>Redeemable convertible preferred stock tranche right liability</t>
        </is>
      </c>
      <c r="B6" s="4" t="inlineStr">
        <is>
          <t xml:space="preserve"> </t>
        </is>
      </c>
      <c r="C6" s="6" t="n">
        <v>11774</v>
      </c>
    </row>
    <row r="7">
      <c r="A7" s="4" t="inlineStr">
        <is>
          <t>Redeemable convertible preferred stock issuance costs</t>
        </is>
      </c>
      <c r="B7" s="6" t="n">
        <v>75</v>
      </c>
      <c r="C7" s="6" t="n">
        <v>4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40" customWidth="1" min="2" max="2"/>
    <col width="42" customWidth="1" min="3" max="3"/>
    <col width="32" customWidth="1" min="4" max="4"/>
    <col width="40" customWidth="1" min="5" max="5"/>
    <col width="32" customWidth="1" min="6" max="6"/>
    <col width="40" customWidth="1" min="7" max="7"/>
    <col width="40" customWidth="1" min="8" max="8"/>
    <col width="40" customWidth="1" min="9" max="9"/>
    <col width="40" customWidth="1" min="10" max="10"/>
  </cols>
  <sheetData>
    <row r="1">
      <c r="A1" s="1" t="inlineStr">
        <is>
          <t>Redeemable Convertible Preferred Stock - Additional Information (Details)</t>
        </is>
      </c>
      <c r="B1" s="2" t="inlineStr">
        <is>
          <t>1 Months Ended</t>
        </is>
      </c>
      <c r="H1" s="2" t="inlineStr">
        <is>
          <t>6 Months Ended</t>
        </is>
      </c>
      <c r="I1" s="2" t="inlineStr">
        <is>
          <t>12 Months Ended</t>
        </is>
      </c>
    </row>
    <row r="2">
      <c r="B2" s="2" t="inlineStr">
        <is>
          <t>Apr. 30, 2024 USD ($) $ / shares shares</t>
        </is>
      </c>
      <c r="C2" s="2" t="inlineStr">
        <is>
          <t>Mar. 31, 2024 USD ($) Director $ / shares</t>
        </is>
      </c>
      <c r="D2" s="2" t="inlineStr">
        <is>
          <t>Jun. 30, 2023 $ / shares shares</t>
        </is>
      </c>
      <c r="E2" s="2" t="inlineStr">
        <is>
          <t>Feb. 28, 2023 USD ($) $ / shares shares</t>
        </is>
      </c>
      <c r="F2" s="2" t="inlineStr">
        <is>
          <t>Oct. 31, 2022 $ / shares shares</t>
        </is>
      </c>
      <c r="G2" s="2" t="inlineStr">
        <is>
          <t>Oct. 31, 2021 USD ($) $ / shares shares</t>
        </is>
      </c>
      <c r="H2" s="2" t="inlineStr">
        <is>
          <t>Jun. 30, 2023 USD ($) $ / shares shares</t>
        </is>
      </c>
      <c r="I2" s="2" t="inlineStr">
        <is>
          <t>Dec. 31, 2024 USD ($) $ / shares shares</t>
        </is>
      </c>
      <c r="J2" s="2" t="inlineStr">
        <is>
          <t>Dec. 31, 2023 USD ($) $ / shares shares</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764693</v>
      </c>
    </row>
    <row r="5">
      <c r="A5" s="4" t="inlineStr">
        <is>
          <t>Convertible preferred stock converted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321149</v>
      </c>
      <c r="J5" s="5" t="n">
        <v>24065280</v>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row>
    <row r="7">
      <c r="A7" s="4" t="inlineStr">
        <is>
          <t>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00000</v>
      </c>
      <c r="J7" s="4" t="inlineStr">
        <is>
          <t xml:space="preserve"> </t>
        </is>
      </c>
    </row>
    <row r="8">
      <c r="A8" s="4" t="inlineStr">
        <is>
          <t>Preferred stock, dividend rate per annum</t>
        </is>
      </c>
      <c r="B8" s="4" t="inlineStr">
        <is>
          <t xml:space="preserve"> </t>
        </is>
      </c>
      <c r="C8" s="4" t="inlineStr">
        <is>
          <t xml:space="preserve"> </t>
        </is>
      </c>
      <c r="D8" s="11"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accruing dividend</t>
        </is>
      </c>
      <c r="B9" s="4" t="inlineStr">
        <is>
          <t xml:space="preserve"> </t>
        </is>
      </c>
      <c r="C9" s="4" t="inlineStr">
        <is>
          <t xml:space="preserve"> </t>
        </is>
      </c>
      <c r="D9" s="11"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ividend declared or pai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row>
    <row r="11">
      <c r="A11" s="4" t="inlineStr">
        <is>
          <t>Percentage of original issue price plus accrued return</t>
        </is>
      </c>
      <c r="B11" s="4" t="inlineStr">
        <is>
          <t xml:space="preserve"> </t>
        </is>
      </c>
      <c r="C11" s="4" t="inlineStr">
        <is>
          <t xml:space="preserve"> </t>
        </is>
      </c>
      <c r="D11" s="11"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accrued return shall not exceed original issue price</t>
        </is>
      </c>
      <c r="B12" s="4" t="inlineStr">
        <is>
          <t xml:space="preserve"> </t>
        </is>
      </c>
      <c r="C12" s="4" t="inlineStr">
        <is>
          <t xml:space="preserve"> </t>
        </is>
      </c>
      <c r="D12" s="11"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par value | $ / shares</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number of shares issued</t>
        </is>
      </c>
      <c r="B16" s="4" t="inlineStr">
        <is>
          <t xml:space="preserve"> </t>
        </is>
      </c>
      <c r="C16" s="4" t="inlineStr">
        <is>
          <t xml:space="preserve"> </t>
        </is>
      </c>
      <c r="D16" s="4" t="inlineStr">
        <is>
          <t xml:space="preserve"> </t>
        </is>
      </c>
      <c r="E16" s="5" t="n">
        <v>8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par value | $ / shares</t>
        </is>
      </c>
      <c r="B19" s="6" t="n">
        <v>17</v>
      </c>
      <c r="C19" s="4" t="inlineStr">
        <is>
          <t xml:space="preserve"> </t>
        </is>
      </c>
      <c r="D19" s="6" t="n">
        <v>13</v>
      </c>
      <c r="E19" s="4" t="inlineStr">
        <is>
          <t xml:space="preserve"> </t>
        </is>
      </c>
      <c r="F19" s="4" t="inlineStr">
        <is>
          <t xml:space="preserve"> </t>
        </is>
      </c>
      <c r="G19" s="4" t="inlineStr">
        <is>
          <t xml:space="preserve"> </t>
        </is>
      </c>
      <c r="H19" s="6" t="n">
        <v>13</v>
      </c>
      <c r="I19" s="7" t="n">
        <v>17.002</v>
      </c>
      <c r="J19" s="8" t="n">
        <v>15.86</v>
      </c>
    </row>
    <row r="20">
      <c r="A20" s="4" t="inlineStr">
        <is>
          <t>Sale of stock, number of shares issued</t>
        </is>
      </c>
      <c r="B20" s="5" t="n">
        <v>88235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irectors approval by stock holders | Director</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convertible 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764693</v>
      </c>
      <c r="J24" s="5" t="n">
        <v>31764693</v>
      </c>
    </row>
    <row r="25">
      <c r="A25" s="4" t="inlineStr">
        <is>
          <t>Redeemable convertible preferred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1</v>
      </c>
      <c r="J25" s="4" t="inlineStr">
        <is>
          <t xml:space="preserve"> </t>
        </is>
      </c>
    </row>
    <row r="26">
      <c r="A26" s="4" t="inlineStr">
        <is>
          <t>Preferred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01</v>
      </c>
    </row>
    <row r="27">
      <c r="A27" s="4" t="inlineStr">
        <is>
          <t>Redeemable Convertible Preferred Stock | Interim Second Clo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sion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cash proceeds | $</t>
        </is>
      </c>
      <c r="B29" s="4" t="inlineStr">
        <is>
          <t xml:space="preserve"> </t>
        </is>
      </c>
      <c r="C29" s="4" t="inlineStr">
        <is>
          <t xml:space="preserve"> </t>
        </is>
      </c>
      <c r="D29" s="4" t="inlineStr">
        <is>
          <t xml:space="preserve"> </t>
        </is>
      </c>
      <c r="E29" s="4" t="inlineStr">
        <is>
          <t xml:space="preserve"> </t>
        </is>
      </c>
      <c r="F29" s="4" t="inlineStr">
        <is>
          <t xml:space="preserve"> </t>
        </is>
      </c>
      <c r="G29" s="6" t="n">
        <v>10000000</v>
      </c>
      <c r="H29" s="4" t="inlineStr">
        <is>
          <t xml:space="preserve"> </t>
        </is>
      </c>
      <c r="I29" s="4" t="inlineStr">
        <is>
          <t xml:space="preserve"> </t>
        </is>
      </c>
      <c r="J29" s="4" t="inlineStr">
        <is>
          <t xml:space="preserve"> </t>
        </is>
      </c>
    </row>
    <row r="30">
      <c r="A30" s="4" t="inlineStr">
        <is>
          <t>Series A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sion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emable convertible 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00000</v>
      </c>
      <c r="J32" s="5" t="n">
        <v>20000000</v>
      </c>
    </row>
    <row r="33">
      <c r="A33" s="4" t="inlineStr">
        <is>
          <t>Convertible preferred stock converted 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980000</v>
      </c>
    </row>
    <row r="34">
      <c r="A34" s="4" t="inlineStr">
        <is>
          <t>Sale of stock, 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11000000</v>
      </c>
      <c r="H34" s="4" t="inlineStr">
        <is>
          <t xml:space="preserve"> </t>
        </is>
      </c>
      <c r="I34" s="4" t="inlineStr">
        <is>
          <t xml:space="preserve"> </t>
        </is>
      </c>
      <c r="J34" s="4" t="inlineStr">
        <is>
          <t xml:space="preserve"> </t>
        </is>
      </c>
    </row>
    <row r="35">
      <c r="A35" s="4" t="inlineStr">
        <is>
          <t>Sale of stock,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v>
      </c>
      <c r="H35" s="4" t="inlineStr">
        <is>
          <t xml:space="preserve"> </t>
        </is>
      </c>
      <c r="I35" s="4" t="inlineStr">
        <is>
          <t xml:space="preserve"> </t>
        </is>
      </c>
      <c r="J35" s="4" t="inlineStr">
        <is>
          <t xml:space="preserve"> </t>
        </is>
      </c>
    </row>
    <row r="36">
      <c r="A36" s="4" t="inlineStr">
        <is>
          <t>Series A Redeemable Convertible Preferred Stock | Interim Second Clos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version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v>
      </c>
      <c r="H38" s="4" t="inlineStr">
        <is>
          <t xml:space="preserve"> </t>
        </is>
      </c>
      <c r="I38" s="4" t="inlineStr">
        <is>
          <t xml:space="preserve"> </t>
        </is>
      </c>
      <c r="J38" s="4" t="inlineStr">
        <is>
          <t xml:space="preserve"> </t>
        </is>
      </c>
    </row>
    <row r="39">
      <c r="A39" s="4" t="inlineStr">
        <is>
          <t>Series A Redeemable Convertible Preferred Stock | Maximum | Interim Second Clo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sion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1000000</v>
      </c>
      <c r="H41" s="4" t="inlineStr">
        <is>
          <t xml:space="preserve"> </t>
        </is>
      </c>
      <c r="I41" s="4" t="inlineStr">
        <is>
          <t xml:space="preserve"> </t>
        </is>
      </c>
      <c r="J41" s="4" t="inlineStr">
        <is>
          <t xml:space="preserve"> </t>
        </is>
      </c>
    </row>
    <row r="42">
      <c r="A42" s="4" t="inlineStr">
        <is>
          <t>Series A Redeemable Convertible Preferred Stock | Mileston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sion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number of shares issued</t>
        </is>
      </c>
      <c r="B44" s="4" t="inlineStr">
        <is>
          <t xml:space="preserve"> </t>
        </is>
      </c>
      <c r="C44" s="4" t="inlineStr">
        <is>
          <t xml:space="preserve"> </t>
        </is>
      </c>
      <c r="D44" s="4" t="inlineStr">
        <is>
          <t xml:space="preserve"> </t>
        </is>
      </c>
      <c r="E44" s="5" t="n">
        <v>8000000</v>
      </c>
      <c r="F44" s="4" t="inlineStr">
        <is>
          <t xml:space="preserve"> </t>
        </is>
      </c>
      <c r="G44" s="5" t="n">
        <v>9000000</v>
      </c>
      <c r="H44" s="4" t="inlineStr">
        <is>
          <t xml:space="preserve"> </t>
        </is>
      </c>
      <c r="I44" s="4" t="inlineStr">
        <is>
          <t xml:space="preserve"> </t>
        </is>
      </c>
      <c r="J44" s="4" t="inlineStr">
        <is>
          <t xml:space="preserve"> </t>
        </is>
      </c>
    </row>
    <row r="45">
      <c r="A45" s="4" t="inlineStr">
        <is>
          <t>Sale of stock, price per share | $ / shares</t>
        </is>
      </c>
      <c r="B45" s="4" t="inlineStr">
        <is>
          <t xml:space="preserve"> </t>
        </is>
      </c>
      <c r="C45" s="4" t="inlineStr">
        <is>
          <t xml:space="preserve"> </t>
        </is>
      </c>
      <c r="D45" s="4" t="inlineStr">
        <is>
          <t xml:space="preserve"> </t>
        </is>
      </c>
      <c r="E45" s="6" t="n">
        <v>10</v>
      </c>
      <c r="F45" s="4" t="inlineStr">
        <is>
          <t xml:space="preserve"> </t>
        </is>
      </c>
      <c r="G45" s="6" t="n">
        <v>10</v>
      </c>
      <c r="H45" s="4" t="inlineStr">
        <is>
          <t xml:space="preserve"> </t>
        </is>
      </c>
      <c r="I45" s="4" t="inlineStr">
        <is>
          <t xml:space="preserve"> </t>
        </is>
      </c>
      <c r="J45" s="4" t="inlineStr">
        <is>
          <t xml:space="preserve"> </t>
        </is>
      </c>
    </row>
    <row r="46">
      <c r="A46" s="4" t="inlineStr">
        <is>
          <t>Fair value of convertible preferred stock | $</t>
        </is>
      </c>
      <c r="B46" s="4" t="inlineStr">
        <is>
          <t xml:space="preserve"> </t>
        </is>
      </c>
      <c r="C46" s="4" t="inlineStr">
        <is>
          <t xml:space="preserve"> </t>
        </is>
      </c>
      <c r="D46" s="4" t="inlineStr">
        <is>
          <t xml:space="preserve"> </t>
        </is>
      </c>
      <c r="E46" s="6" t="n">
        <v>803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oss cash proceeds | $</t>
        </is>
      </c>
      <c r="B47" s="4" t="inlineStr">
        <is>
          <t xml:space="preserve"> </t>
        </is>
      </c>
      <c r="C47" s="4" t="inlineStr">
        <is>
          <t xml:space="preserve"> </t>
        </is>
      </c>
      <c r="D47" s="4" t="inlineStr">
        <is>
          <t xml:space="preserve"> </t>
        </is>
      </c>
      <c r="E47" s="5" t="n">
        <v>8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tranche right liability settled | $</t>
        </is>
      </c>
      <c r="B48" s="4" t="inlineStr">
        <is>
          <t xml:space="preserve"> </t>
        </is>
      </c>
      <c r="C48" s="4" t="inlineStr">
        <is>
          <t xml:space="preserve"> </t>
        </is>
      </c>
      <c r="D48" s="4" t="inlineStr">
        <is>
          <t xml:space="preserve"> </t>
        </is>
      </c>
      <c r="E48" s="6" t="n">
        <v>3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 Redeemable Convertible Preferred Stock | Milestone Shares | Interim Second Clos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sion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stock, number of shares issued</t>
        </is>
      </c>
      <c r="B51" s="4" t="inlineStr">
        <is>
          <t xml:space="preserve"> </t>
        </is>
      </c>
      <c r="C51" s="4" t="inlineStr">
        <is>
          <t xml:space="preserve"> </t>
        </is>
      </c>
      <c r="D51" s="4" t="inlineStr">
        <is>
          <t xml:space="preserve"> </t>
        </is>
      </c>
      <c r="E51" s="4" t="inlineStr">
        <is>
          <t xml:space="preserve"> </t>
        </is>
      </c>
      <c r="F51" s="5" t="n">
        <v>1000000</v>
      </c>
      <c r="G51" s="4" t="inlineStr">
        <is>
          <t xml:space="preserve"> </t>
        </is>
      </c>
      <c r="H51" s="4" t="inlineStr">
        <is>
          <t xml:space="preserve"> </t>
        </is>
      </c>
      <c r="I51" s="4" t="inlineStr">
        <is>
          <t xml:space="preserve"> </t>
        </is>
      </c>
      <c r="J51" s="4" t="inlineStr">
        <is>
          <t xml:space="preserve"> </t>
        </is>
      </c>
    </row>
    <row r="52">
      <c r="A52" s="4" t="inlineStr">
        <is>
          <t>Sale of stock, price per share | $ / shares</t>
        </is>
      </c>
      <c r="B52" s="4" t="inlineStr">
        <is>
          <t xml:space="preserve"> </t>
        </is>
      </c>
      <c r="C52" s="4" t="inlineStr">
        <is>
          <t xml:space="preserve"> </t>
        </is>
      </c>
      <c r="D52" s="4" t="inlineStr">
        <is>
          <t xml:space="preserve"> </t>
        </is>
      </c>
      <c r="E52" s="4" t="inlineStr">
        <is>
          <t xml:space="preserve"> </t>
        </is>
      </c>
      <c r="F52" s="6" t="n">
        <v>10</v>
      </c>
      <c r="G52" s="4" t="inlineStr">
        <is>
          <t xml:space="preserve"> </t>
        </is>
      </c>
      <c r="H52" s="4" t="inlineStr">
        <is>
          <t xml:space="preserve"> </t>
        </is>
      </c>
      <c r="I52" s="4" t="inlineStr">
        <is>
          <t xml:space="preserve"> </t>
        </is>
      </c>
      <c r="J52" s="4" t="inlineStr">
        <is>
          <t xml:space="preserve"> </t>
        </is>
      </c>
    </row>
    <row r="53">
      <c r="A53" s="4" t="inlineStr">
        <is>
          <t>Series B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nversion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emable convertible 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764693</v>
      </c>
      <c r="J55" s="5" t="n">
        <v>11764693</v>
      </c>
    </row>
    <row r="56">
      <c r="A56" s="4" t="inlineStr">
        <is>
          <t>Convertible preferred stock converted 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85280</v>
      </c>
    </row>
    <row r="57">
      <c r="A57" s="4" t="inlineStr">
        <is>
          <t>Sale of stock, number of shares issued</t>
        </is>
      </c>
      <c r="B57" s="5" t="n">
        <v>8823523</v>
      </c>
      <c r="C57" s="4" t="inlineStr">
        <is>
          <t xml:space="preserve"> </t>
        </is>
      </c>
      <c r="D57" s="4" t="inlineStr">
        <is>
          <t xml:space="preserve"> </t>
        </is>
      </c>
      <c r="E57" s="4" t="inlineStr">
        <is>
          <t xml:space="preserve"> </t>
        </is>
      </c>
      <c r="F57" s="4" t="inlineStr">
        <is>
          <t xml:space="preserve"> </t>
        </is>
      </c>
      <c r="G57" s="4" t="inlineStr">
        <is>
          <t xml:space="preserve"> </t>
        </is>
      </c>
      <c r="H57" s="5" t="n">
        <v>2941170</v>
      </c>
      <c r="I57" s="4" t="inlineStr">
        <is>
          <t xml:space="preserve"> </t>
        </is>
      </c>
      <c r="J57" s="4" t="inlineStr">
        <is>
          <t xml:space="preserve"> </t>
        </is>
      </c>
    </row>
    <row r="58">
      <c r="A58" s="4" t="inlineStr">
        <is>
          <t>Sale of stock, price per share | $ / shares</t>
        </is>
      </c>
      <c r="B58" s="6" t="n">
        <v>17</v>
      </c>
      <c r="C58" s="6" t="n">
        <v>17</v>
      </c>
      <c r="D58" s="6" t="n">
        <v>17</v>
      </c>
      <c r="E58" s="4" t="inlineStr">
        <is>
          <t xml:space="preserve"> </t>
        </is>
      </c>
      <c r="F58" s="4" t="inlineStr">
        <is>
          <t xml:space="preserve"> </t>
        </is>
      </c>
      <c r="G58" s="4" t="inlineStr">
        <is>
          <t xml:space="preserve"> </t>
        </is>
      </c>
      <c r="H58" s="6" t="n">
        <v>17</v>
      </c>
      <c r="I58" s="4" t="inlineStr">
        <is>
          <t xml:space="preserve"> </t>
        </is>
      </c>
      <c r="J58" s="4" t="inlineStr">
        <is>
          <t xml:space="preserve"> </t>
        </is>
      </c>
    </row>
    <row r="59">
      <c r="A59" s="4" t="inlineStr">
        <is>
          <t>Convertible preferred stock approval by number of directors | Director</t>
        </is>
      </c>
      <c r="B59" s="4" t="inlineStr">
        <is>
          <t xml:space="preserve"> </t>
        </is>
      </c>
      <c r="C59" s="5" t="n">
        <v>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ir value of convertible preferred stock | $</t>
        </is>
      </c>
      <c r="B60" s="6" t="n">
        <v>15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cash proceeds | $</t>
        </is>
      </c>
      <c r="B61" s="5" t="n">
        <v>150000000</v>
      </c>
      <c r="C61" s="6" t="n">
        <v>50000000</v>
      </c>
      <c r="D61" s="4" t="inlineStr">
        <is>
          <t xml:space="preserve"> </t>
        </is>
      </c>
      <c r="E61" s="4" t="inlineStr">
        <is>
          <t xml:space="preserve"> </t>
        </is>
      </c>
      <c r="F61" s="4" t="inlineStr">
        <is>
          <t xml:space="preserve"> </t>
        </is>
      </c>
      <c r="G61" s="4" t="inlineStr">
        <is>
          <t xml:space="preserve"> </t>
        </is>
      </c>
      <c r="H61" s="6" t="n">
        <v>50000000</v>
      </c>
      <c r="I61" s="4" t="inlineStr">
        <is>
          <t xml:space="preserve"> </t>
        </is>
      </c>
      <c r="J61" s="4" t="inlineStr">
        <is>
          <t xml:space="preserve"> </t>
        </is>
      </c>
    </row>
    <row r="62">
      <c r="A62" s="4" t="inlineStr">
        <is>
          <t>Issuance cos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0000</v>
      </c>
      <c r="I62" s="4" t="inlineStr">
        <is>
          <t xml:space="preserve"> </t>
        </is>
      </c>
      <c r="J62" s="4" t="inlineStr">
        <is>
          <t xml:space="preserve"> </t>
        </is>
      </c>
    </row>
    <row r="63">
      <c r="A63" s="4" t="inlineStr">
        <is>
          <t>Preferred stock tranche right liability settled | $</t>
        </is>
      </c>
      <c r="B63" s="4" t="inlineStr">
        <is>
          <t xml:space="preserve"> </t>
        </is>
      </c>
      <c r="C63" s="6" t="n">
        <v>11800000</v>
      </c>
      <c r="D63" s="4" t="inlineStr">
        <is>
          <t xml:space="preserve"> </t>
        </is>
      </c>
      <c r="E63" s="4" t="inlineStr">
        <is>
          <t xml:space="preserve"> </t>
        </is>
      </c>
      <c r="F63" s="4" t="inlineStr">
        <is>
          <t xml:space="preserve"> </t>
        </is>
      </c>
      <c r="G63" s="4" t="inlineStr">
        <is>
          <t xml:space="preserve"> </t>
        </is>
      </c>
      <c r="H63" s="6" t="n">
        <v>100000</v>
      </c>
      <c r="I63" s="4" t="inlineStr">
        <is>
          <t xml:space="preserve"> </t>
        </is>
      </c>
      <c r="J63" s="4" t="inlineStr">
        <is>
          <t xml:space="preserve"> </t>
        </is>
      </c>
    </row>
    <row r="64">
      <c r="A64" s="4" t="inlineStr">
        <is>
          <t>Series B Redeemable Convertible Preferred Stock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nversion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le of stock, number of shares issued</t>
        </is>
      </c>
      <c r="B66" s="4" t="inlineStr">
        <is>
          <t xml:space="preserve"> </t>
        </is>
      </c>
      <c r="C66" s="4" t="inlineStr">
        <is>
          <t xml:space="preserve"> </t>
        </is>
      </c>
      <c r="D66" s="5" t="n">
        <v>1176469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costs | $</t>
        </is>
      </c>
      <c r="B67" s="5"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tranche right liability settled | $</t>
        </is>
      </c>
      <c r="B68" s="6" t="n">
        <v>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ies B Redeemable Convertible Preferred Stock | Mileston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nversion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le of stock, 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823523</v>
      </c>
      <c r="I71" s="4" t="inlineStr">
        <is>
          <t xml:space="preserve"> </t>
        </is>
      </c>
      <c r="J71" s="4" t="inlineStr">
        <is>
          <t xml:space="preserve"> </t>
        </is>
      </c>
    </row>
  </sheetData>
  <mergeCells count="3">
    <mergeCell ref="A1:A2"/>
    <mergeCell ref="B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Preferred Stock (Details) - USD ($) $ in Thousands</t>
        </is>
      </c>
      <c r="B1" s="2" t="inlineStr">
        <is>
          <t>Dec. 31, 2024</t>
        </is>
      </c>
      <c r="C1" s="2" t="inlineStr">
        <is>
          <t>Dec. 31, 2023</t>
        </is>
      </c>
    </row>
    <row r="2">
      <c r="A2" s="3" t="inlineStr">
        <is>
          <t>Conversion of Stock [Line Items]</t>
        </is>
      </c>
      <c r="B2" s="4" t="inlineStr">
        <is>
          <t xml:space="preserve"> </t>
        </is>
      </c>
      <c r="C2" s="4" t="inlineStr">
        <is>
          <t xml:space="preserve"> </t>
        </is>
      </c>
    </row>
    <row r="3">
      <c r="A3" s="4" t="inlineStr">
        <is>
          <t>Preferred Stock Authorized</t>
        </is>
      </c>
      <c r="B3" s="4" t="inlineStr">
        <is>
          <t xml:space="preserve"> </t>
        </is>
      </c>
      <c r="C3" s="5" t="n">
        <v>31764693</v>
      </c>
    </row>
    <row r="4">
      <c r="A4" s="4" t="inlineStr">
        <is>
          <t>Preferred Stock Issued</t>
        </is>
      </c>
      <c r="B4" s="4" t="inlineStr">
        <is>
          <t xml:space="preserve"> </t>
        </is>
      </c>
      <c r="C4" s="5" t="n">
        <v>22941170</v>
      </c>
    </row>
    <row r="5">
      <c r="A5" s="4" t="inlineStr">
        <is>
          <t>Preferred Stock Outstanding</t>
        </is>
      </c>
      <c r="B5" s="4" t="inlineStr">
        <is>
          <t xml:space="preserve"> </t>
        </is>
      </c>
      <c r="C5" s="5" t="n">
        <v>22941170</v>
      </c>
    </row>
    <row r="6">
      <c r="A6" s="4" t="inlineStr">
        <is>
          <t>Carrying Value</t>
        </is>
      </c>
      <c r="B6" s="6" t="n">
        <v>0</v>
      </c>
      <c r="C6" s="6" t="n">
        <v>230935</v>
      </c>
    </row>
    <row r="7">
      <c r="A7" s="4" t="inlineStr">
        <is>
          <t>Liquidation Preference</t>
        </is>
      </c>
      <c r="B7" s="4" t="inlineStr">
        <is>
          <t xml:space="preserve"> </t>
        </is>
      </c>
      <c r="C7" s="6" t="n">
        <v>267718</v>
      </c>
    </row>
    <row r="8">
      <c r="A8" s="4" t="inlineStr">
        <is>
          <t>Common Stock Issuable Upon Conversion</t>
        </is>
      </c>
      <c r="B8" s="5" t="n">
        <v>33321149</v>
      </c>
      <c r="C8" s="5" t="n">
        <v>24065280</v>
      </c>
    </row>
    <row r="9">
      <c r="A9" s="4" t="inlineStr">
        <is>
          <t>Series A Redeemable Convertible Preferred Stock</t>
        </is>
      </c>
      <c r="B9" s="4" t="inlineStr">
        <is>
          <t xml:space="preserve"> </t>
        </is>
      </c>
      <c r="C9" s="4" t="inlineStr">
        <is>
          <t xml:space="preserve"> </t>
        </is>
      </c>
    </row>
    <row r="10">
      <c r="A10" s="3" t="inlineStr">
        <is>
          <t>Conversion of Stock [Line Items]</t>
        </is>
      </c>
      <c r="B10" s="4" t="inlineStr">
        <is>
          <t xml:space="preserve"> </t>
        </is>
      </c>
      <c r="C10" s="4" t="inlineStr">
        <is>
          <t xml:space="preserve"> </t>
        </is>
      </c>
    </row>
    <row r="11">
      <c r="A11" s="4" t="inlineStr">
        <is>
          <t>Preferred Stock Authorized</t>
        </is>
      </c>
      <c r="B11" s="5" t="n">
        <v>20000000</v>
      </c>
      <c r="C11" s="5" t="n">
        <v>20000000</v>
      </c>
    </row>
    <row r="12">
      <c r="A12" s="4" t="inlineStr">
        <is>
          <t>Preferred Stock Issued</t>
        </is>
      </c>
      <c r="B12" s="4" t="inlineStr">
        <is>
          <t xml:space="preserve"> </t>
        </is>
      </c>
      <c r="C12" s="5" t="n">
        <v>20000000</v>
      </c>
    </row>
    <row r="13">
      <c r="A13" s="4" t="inlineStr">
        <is>
          <t>Preferred Stock Outstanding</t>
        </is>
      </c>
      <c r="B13" s="4" t="inlineStr">
        <is>
          <t xml:space="preserve"> </t>
        </is>
      </c>
      <c r="C13" s="5" t="n">
        <v>20000000</v>
      </c>
    </row>
    <row r="14">
      <c r="A14" s="4" t="inlineStr">
        <is>
          <t>Carrying Value</t>
        </is>
      </c>
      <c r="B14" s="4" t="inlineStr">
        <is>
          <t xml:space="preserve"> </t>
        </is>
      </c>
      <c r="C14" s="6" t="n">
        <v>193143</v>
      </c>
    </row>
    <row r="15">
      <c r="A15" s="4" t="inlineStr">
        <is>
          <t>Liquidation Preference</t>
        </is>
      </c>
      <c r="B15" s="4" t="inlineStr">
        <is>
          <t xml:space="preserve"> </t>
        </is>
      </c>
      <c r="C15" s="6" t="n">
        <v>216293</v>
      </c>
    </row>
    <row r="16">
      <c r="A16" s="4" t="inlineStr">
        <is>
          <t>Common Stock Issuable Upon Conversion</t>
        </is>
      </c>
      <c r="B16" s="4" t="inlineStr">
        <is>
          <t xml:space="preserve"> </t>
        </is>
      </c>
      <c r="C16" s="5" t="n">
        <v>20980000</v>
      </c>
    </row>
    <row r="17">
      <c r="A17" s="4" t="inlineStr">
        <is>
          <t>Series B Redeemable Convertible Preferred Stock</t>
        </is>
      </c>
      <c r="B17" s="4" t="inlineStr">
        <is>
          <t xml:space="preserve"> </t>
        </is>
      </c>
      <c r="C17" s="4" t="inlineStr">
        <is>
          <t xml:space="preserve"> </t>
        </is>
      </c>
    </row>
    <row r="18">
      <c r="A18" s="3" t="inlineStr">
        <is>
          <t>Conversion of Stock [Line Items]</t>
        </is>
      </c>
      <c r="B18" s="4" t="inlineStr">
        <is>
          <t xml:space="preserve"> </t>
        </is>
      </c>
      <c r="C18" s="4" t="inlineStr">
        <is>
          <t xml:space="preserve"> </t>
        </is>
      </c>
    </row>
    <row r="19">
      <c r="A19" s="4" t="inlineStr">
        <is>
          <t>Preferred Stock Authorized</t>
        </is>
      </c>
      <c r="B19" s="5" t="n">
        <v>11764693</v>
      </c>
      <c r="C19" s="5" t="n">
        <v>11764693</v>
      </c>
    </row>
    <row r="20">
      <c r="A20" s="4" t="inlineStr">
        <is>
          <t>Preferred Stock Issued</t>
        </is>
      </c>
      <c r="B20" s="4" t="inlineStr">
        <is>
          <t xml:space="preserve"> </t>
        </is>
      </c>
      <c r="C20" s="5" t="n">
        <v>2941170</v>
      </c>
    </row>
    <row r="21">
      <c r="A21" s="4" t="inlineStr">
        <is>
          <t>Preferred Stock Outstanding</t>
        </is>
      </c>
      <c r="B21" s="4" t="inlineStr">
        <is>
          <t xml:space="preserve"> </t>
        </is>
      </c>
      <c r="C21" s="5" t="n">
        <v>2941170</v>
      </c>
    </row>
    <row r="22">
      <c r="A22" s="4" t="inlineStr">
        <is>
          <t>Carrying Value</t>
        </is>
      </c>
      <c r="B22" s="4" t="inlineStr">
        <is>
          <t xml:space="preserve"> </t>
        </is>
      </c>
      <c r="C22" s="6" t="n">
        <v>37792</v>
      </c>
    </row>
    <row r="23">
      <c r="A23" s="4" t="inlineStr">
        <is>
          <t>Liquidation Preference</t>
        </is>
      </c>
      <c r="B23" s="4" t="inlineStr">
        <is>
          <t xml:space="preserve"> </t>
        </is>
      </c>
      <c r="C23" s="6" t="n">
        <v>51425</v>
      </c>
    </row>
    <row r="24">
      <c r="A24" s="4" t="inlineStr">
        <is>
          <t>Common Stock Issuable Upon Conversion</t>
        </is>
      </c>
      <c r="B24" s="4" t="inlineStr">
        <is>
          <t xml:space="preserve"> </t>
        </is>
      </c>
      <c r="C24" s="5" t="n">
        <v>30852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Additional Information (Details) - USD ($) $ / shares in Units, $ in Thousands</t>
        </is>
      </c>
      <c r="B1" s="2" t="inlineStr">
        <is>
          <t>1 Months Ended</t>
        </is>
      </c>
      <c r="C1" s="2" t="inlineStr">
        <is>
          <t>12 Months Ended</t>
        </is>
      </c>
    </row>
    <row r="2">
      <c r="B2" s="2" t="inlineStr">
        <is>
          <t>Nov. 30,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40664346</v>
      </c>
    </row>
    <row r="5">
      <c r="A5" s="4" t="inlineStr">
        <is>
          <t>Common stock, par value</t>
        </is>
      </c>
      <c r="B5" s="4" t="inlineStr">
        <is>
          <t xml:space="preserve"> </t>
        </is>
      </c>
      <c r="C5" s="7" t="n">
        <v>0.001</v>
      </c>
      <c r="D5" s="7" t="n">
        <v>0.001</v>
      </c>
    </row>
    <row r="6">
      <c r="A6" s="4" t="inlineStr">
        <is>
          <t>Common stock, shares issued</t>
        </is>
      </c>
      <c r="B6" s="4" t="inlineStr">
        <is>
          <t xml:space="preserve"> </t>
        </is>
      </c>
      <c r="C6" s="5" t="n">
        <v>53603398</v>
      </c>
      <c r="D6" s="5" t="n">
        <v>2992479</v>
      </c>
    </row>
    <row r="7">
      <c r="A7" s="4" t="inlineStr">
        <is>
          <t>Common stock, shares outstanding</t>
        </is>
      </c>
      <c r="B7" s="4" t="inlineStr">
        <is>
          <t xml:space="preserve"> </t>
        </is>
      </c>
      <c r="C7" s="5" t="n">
        <v>53603398</v>
      </c>
      <c r="D7" s="5" t="n">
        <v>2992479</v>
      </c>
    </row>
    <row r="8">
      <c r="A8" s="4" t="inlineStr">
        <is>
          <t>Stock-based compensation expense</t>
        </is>
      </c>
      <c r="B8" s="4" t="inlineStr">
        <is>
          <t xml:space="preserve"> </t>
        </is>
      </c>
      <c r="C8" s="6" t="n">
        <v>6004</v>
      </c>
      <c r="D8" s="6" t="n">
        <v>3427</v>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ance of common stock</t>
        </is>
      </c>
      <c r="B11" s="4" t="inlineStr">
        <is>
          <t xml:space="preserve"> </t>
        </is>
      </c>
      <c r="C11" s="4" t="inlineStr">
        <is>
          <t xml:space="preserve"> </t>
        </is>
      </c>
      <c r="D11" s="5" t="n">
        <v>20980</v>
      </c>
    </row>
    <row r="12">
      <c r="A12" s="4" t="inlineStr">
        <is>
          <t>Investo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based compensation expense</t>
        </is>
      </c>
      <c r="B14" s="6" t="n">
        <v>100</v>
      </c>
      <c r="C14" s="4" t="inlineStr">
        <is>
          <t xml:space="preserve"> </t>
        </is>
      </c>
      <c r="D14" s="4" t="inlineStr">
        <is>
          <t xml:space="preserve"> </t>
        </is>
      </c>
    </row>
    <row r="15">
      <c r="A15" s="4" t="inlineStr">
        <is>
          <t>Investor |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ssuance of common stock</t>
        </is>
      </c>
      <c r="B17" s="5" t="n">
        <v>2098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Stock-based Compensation - Additional Information (Details) - USD ($) $ / shares in Units, $ in Millions</t>
        </is>
      </c>
      <c r="C1" s="2" t="inlineStr">
        <is>
          <t>1 Months Ended</t>
        </is>
      </c>
      <c r="E1" s="2" t="inlineStr">
        <is>
          <t>12 Months Ended</t>
        </is>
      </c>
    </row>
    <row r="2">
      <c r="B2" s="2" t="inlineStr">
        <is>
          <t>Aug. 19, 2024</t>
        </is>
      </c>
      <c r="C2" s="2" t="inlineStr">
        <is>
          <t>Mar. 31, 2024</t>
        </is>
      </c>
      <c r="D2" s="2" t="inlineStr">
        <is>
          <t>Feb. 29, 2024</t>
        </is>
      </c>
      <c r="E2" s="2" t="inlineStr">
        <is>
          <t>Dec. 31, 2024</t>
        </is>
      </c>
      <c r="F2" s="2" t="inlineStr">
        <is>
          <t>Dec. 31, 2023</t>
        </is>
      </c>
      <c r="G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t>
        </is>
      </c>
      <c r="B4" s="4" t="inlineStr">
        <is>
          <t xml:space="preserve"> </t>
        </is>
      </c>
      <c r="C4" s="4" t="inlineStr">
        <is>
          <t xml:space="preserve"> </t>
        </is>
      </c>
      <c r="D4" s="4" t="inlineStr">
        <is>
          <t xml:space="preserve"> </t>
        </is>
      </c>
      <c r="E4" s="5" t="n">
        <v>3472281</v>
      </c>
      <c r="F4" s="4" t="inlineStr">
        <is>
          <t xml:space="preserve"> </t>
        </is>
      </c>
      <c r="G4" s="4" t="inlineStr">
        <is>
          <t xml:space="preserve"> </t>
        </is>
      </c>
    </row>
    <row r="5">
      <c r="A5" s="4" t="inlineStr">
        <is>
          <t>Aggregate intrinsic value of stock options exercised</t>
        </is>
      </c>
      <c r="B5" s="4" t="inlineStr">
        <is>
          <t xml:space="preserve"> </t>
        </is>
      </c>
      <c r="C5" s="4" t="inlineStr">
        <is>
          <t xml:space="preserve"> </t>
        </is>
      </c>
      <c r="D5" s="4" t="inlineStr">
        <is>
          <t xml:space="preserve"> </t>
        </is>
      </c>
      <c r="E5" s="12" t="n">
        <v>0.3</v>
      </c>
      <c r="F5" s="4" t="inlineStr">
        <is>
          <t xml:space="preserve"> </t>
        </is>
      </c>
      <c r="G5" s="4" t="inlineStr">
        <is>
          <t xml:space="preserve"> </t>
        </is>
      </c>
    </row>
    <row r="6">
      <c r="A6" s="4" t="inlineStr">
        <is>
          <t>Weighted-average grant-date fair value of options granted</t>
        </is>
      </c>
      <c r="B6" s="4" t="inlineStr">
        <is>
          <t xml:space="preserve"> </t>
        </is>
      </c>
      <c r="C6" s="4" t="inlineStr">
        <is>
          <t xml:space="preserve"> </t>
        </is>
      </c>
      <c r="D6" s="4" t="inlineStr">
        <is>
          <t xml:space="preserve"> </t>
        </is>
      </c>
      <c r="E6" s="8" t="n">
        <v>5.1</v>
      </c>
      <c r="F6" s="8" t="n">
        <v>3.08</v>
      </c>
      <c r="G6" s="4" t="inlineStr">
        <is>
          <t xml:space="preserve"> </t>
        </is>
      </c>
    </row>
    <row r="7">
      <c r="A7" s="4" t="inlineStr">
        <is>
          <t>Unrecognized compensation cost related to unvested stock options</t>
        </is>
      </c>
      <c r="B7" s="4" t="inlineStr">
        <is>
          <t xml:space="preserve"> </t>
        </is>
      </c>
      <c r="C7" s="4" t="inlineStr">
        <is>
          <t xml:space="preserve"> </t>
        </is>
      </c>
      <c r="D7" s="4" t="inlineStr">
        <is>
          <t xml:space="preserve"> </t>
        </is>
      </c>
      <c r="E7" s="12" t="n">
        <v>15.6</v>
      </c>
      <c r="F7" s="4" t="inlineStr">
        <is>
          <t xml:space="preserve"> </t>
        </is>
      </c>
      <c r="G7" s="4" t="inlineStr">
        <is>
          <t xml:space="preserve"> </t>
        </is>
      </c>
    </row>
    <row r="8">
      <c r="A8" s="4" t="inlineStr">
        <is>
          <t>Incremental stock-based compensation</t>
        </is>
      </c>
      <c r="B8" s="4" t="inlineStr">
        <is>
          <t xml:space="preserve"> </t>
        </is>
      </c>
      <c r="C8" s="4" t="inlineStr">
        <is>
          <t xml:space="preserve"> </t>
        </is>
      </c>
      <c r="D8" s="4" t="inlineStr">
        <is>
          <t xml:space="preserve"> </t>
        </is>
      </c>
      <c r="E8" s="12" t="n">
        <v>0.7</v>
      </c>
      <c r="F8" s="4" t="inlineStr">
        <is>
          <t xml:space="preserve"> </t>
        </is>
      </c>
      <c r="G8" s="4" t="inlineStr">
        <is>
          <t xml:space="preserve"> </t>
        </is>
      </c>
    </row>
    <row r="9">
      <c r="A9" s="4" t="inlineStr">
        <is>
          <t>2024 Stock Option and Incentive Plan and 2021 Stock Option and Gra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future issuance</t>
        </is>
      </c>
      <c r="B11" s="4" t="inlineStr">
        <is>
          <t xml:space="preserve"> </t>
        </is>
      </c>
      <c r="C11" s="4" t="inlineStr">
        <is>
          <t xml:space="preserve"> </t>
        </is>
      </c>
      <c r="D11" s="4" t="inlineStr">
        <is>
          <t xml:space="preserve"> </t>
        </is>
      </c>
      <c r="E11" s="5" t="n">
        <v>9411177</v>
      </c>
      <c r="F11" s="4" t="inlineStr">
        <is>
          <t xml:space="preserve"> </t>
        </is>
      </c>
      <c r="G11" s="4" t="inlineStr">
        <is>
          <t xml:space="preserve"> </t>
        </is>
      </c>
    </row>
    <row r="12">
      <c r="A12" s="4" t="inlineStr">
        <is>
          <t>2024 Stock Option and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5" t="n">
        <v>2920606</v>
      </c>
      <c r="F14" s="4" t="inlineStr">
        <is>
          <t xml:space="preserve"> </t>
        </is>
      </c>
      <c r="G14" s="4" t="inlineStr">
        <is>
          <t xml:space="preserve"> </t>
        </is>
      </c>
    </row>
    <row r="15">
      <c r="A15" s="4" t="inlineStr">
        <is>
          <t>Increase in percentage of outstanding number of common stock</t>
        </is>
      </c>
      <c r="B15" s="4" t="inlineStr">
        <is>
          <t xml:space="preserve"> </t>
        </is>
      </c>
      <c r="C15" s="4" t="inlineStr">
        <is>
          <t xml:space="preserve"> </t>
        </is>
      </c>
      <c r="D15" s="4" t="inlineStr">
        <is>
          <t xml:space="preserve"> </t>
        </is>
      </c>
      <c r="E15" s="11" t="n">
        <v>0.05</v>
      </c>
      <c r="F15" s="4" t="inlineStr">
        <is>
          <t xml:space="preserve"> </t>
        </is>
      </c>
      <c r="G15" s="4" t="inlineStr">
        <is>
          <t xml:space="preserve"> </t>
        </is>
      </c>
    </row>
    <row r="16">
      <c r="A16" s="4" t="inlineStr">
        <is>
          <t>2024 Stock Option and Incentive Plan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5" t="n">
        <v>2680169</v>
      </c>
    </row>
    <row r="19">
      <c r="A19" s="4" t="inlineStr">
        <is>
          <t>2024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served for future issuance</t>
        </is>
      </c>
      <c r="B21" s="4" t="inlineStr">
        <is>
          <t xml:space="preserve"> </t>
        </is>
      </c>
      <c r="C21" s="4" t="inlineStr">
        <is>
          <t xml:space="preserve"> </t>
        </is>
      </c>
      <c r="D21" s="4" t="inlineStr">
        <is>
          <t xml:space="preserve"> </t>
        </is>
      </c>
      <c r="E21" s="5" t="n">
        <v>488467</v>
      </c>
      <c r="F21" s="4" t="inlineStr">
        <is>
          <t xml:space="preserve"> </t>
        </is>
      </c>
      <c r="G21" s="4" t="inlineStr">
        <is>
          <t xml:space="preserve"> </t>
        </is>
      </c>
    </row>
    <row r="22">
      <c r="A22" s="4" t="inlineStr">
        <is>
          <t>Shares issued</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Increase in number of shares available for issuance</t>
        </is>
      </c>
      <c r="B23" s="5" t="n">
        <v>9769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percentage of outstanding number of common stock</t>
        </is>
      </c>
      <c r="B24" s="4" t="inlineStr">
        <is>
          <t xml:space="preserve"> </t>
        </is>
      </c>
      <c r="C24" s="4" t="inlineStr">
        <is>
          <t xml:space="preserve"> </t>
        </is>
      </c>
      <c r="D24" s="4" t="inlineStr">
        <is>
          <t xml:space="preserve"> </t>
        </is>
      </c>
      <c r="E24" s="11" t="n">
        <v>0.01</v>
      </c>
      <c r="F24" s="4" t="inlineStr">
        <is>
          <t xml:space="preserve"> </t>
        </is>
      </c>
      <c r="G24" s="4" t="inlineStr">
        <is>
          <t xml:space="preserve"> </t>
        </is>
      </c>
    </row>
    <row r="25">
      <c r="A25" s="4" t="inlineStr">
        <is>
          <t>2024 Employee Stock Purchase Plan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Stock Option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period in years of recognition for unvested stock options</t>
        </is>
      </c>
      <c r="B30" s="4" t="inlineStr">
        <is>
          <t xml:space="preserve"> </t>
        </is>
      </c>
      <c r="C30" s="4" t="inlineStr">
        <is>
          <t xml:space="preserve"> </t>
        </is>
      </c>
      <c r="D30" s="4" t="inlineStr">
        <is>
          <t xml:space="preserve"> </t>
        </is>
      </c>
      <c r="E30" s="4" t="inlineStr">
        <is>
          <t>2 years 10 months 24 days</t>
        </is>
      </c>
      <c r="F30" s="4" t="inlineStr">
        <is>
          <t xml:space="preserve"> </t>
        </is>
      </c>
      <c r="G30" s="4" t="inlineStr">
        <is>
          <t xml:space="preserve"> </t>
        </is>
      </c>
    </row>
    <row r="31">
      <c r="A31" s="4" t="inlineStr">
        <is>
          <t>Performance-based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granted</t>
        </is>
      </c>
      <c r="B33" s="4" t="inlineStr">
        <is>
          <t xml:space="preserve"> </t>
        </is>
      </c>
      <c r="C33" s="4" t="inlineStr">
        <is>
          <t xml:space="preserve"> </t>
        </is>
      </c>
      <c r="D33" s="4" t="inlineStr">
        <is>
          <t xml:space="preserve"> </t>
        </is>
      </c>
      <c r="E33" s="5" t="n">
        <v>1206249</v>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intrinsic value of stock options exercised</t>
        </is>
      </c>
      <c r="B36" s="4" t="inlineStr">
        <is>
          <t xml:space="preserve"> </t>
        </is>
      </c>
      <c r="C36" s="4" t="inlineStr">
        <is>
          <t xml:space="preserve"> </t>
        </is>
      </c>
      <c r="D36" s="4" t="inlineStr">
        <is>
          <t xml:space="preserve"> </t>
        </is>
      </c>
      <c r="E36" s="4" t="inlineStr">
        <is>
          <t xml:space="preserve"> </t>
        </is>
      </c>
      <c r="F36" s="12" t="n">
        <v>0.1</v>
      </c>
      <c r="G36" s="4" t="inlineStr">
        <is>
          <t xml:space="preserve"> </t>
        </is>
      </c>
    </row>
    <row r="37">
      <c r="A37" s="4" t="inlineStr">
        <is>
          <t>Chief Operating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held</t>
        </is>
      </c>
      <c r="B39" s="4" t="inlineStr">
        <is>
          <t xml:space="preserve"> </t>
        </is>
      </c>
      <c r="C39" s="4" t="inlineStr">
        <is>
          <t xml:space="preserve"> </t>
        </is>
      </c>
      <c r="D39" s="5" t="n">
        <v>142935</v>
      </c>
      <c r="E39" s="4" t="inlineStr">
        <is>
          <t xml:space="preserve"> </t>
        </is>
      </c>
      <c r="F39" s="4" t="inlineStr">
        <is>
          <t xml:space="preserve"> </t>
        </is>
      </c>
      <c r="G39" s="4" t="inlineStr">
        <is>
          <t xml:space="preserve"> </t>
        </is>
      </c>
    </row>
    <row r="40">
      <c r="A40" s="4" t="inlineStr">
        <is>
          <t>Exercisable, termination term</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row>
    <row r="41">
      <c r="A41" s="4" t="inlineStr">
        <is>
          <t>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held</t>
        </is>
      </c>
      <c r="B43" s="4" t="inlineStr">
        <is>
          <t xml:space="preserve"> </t>
        </is>
      </c>
      <c r="C43" s="5" t="n">
        <v>532553</v>
      </c>
      <c r="D43" s="4" t="inlineStr">
        <is>
          <t xml:space="preserve"> </t>
        </is>
      </c>
      <c r="E43" s="4" t="inlineStr">
        <is>
          <t xml:space="preserve"> </t>
        </is>
      </c>
      <c r="F43" s="4" t="inlineStr">
        <is>
          <t xml:space="preserve"> </t>
        </is>
      </c>
      <c r="G43" s="4" t="inlineStr">
        <is>
          <t xml:space="preserve"> </t>
        </is>
      </c>
    </row>
    <row r="44">
      <c r="A44" s="4" t="inlineStr">
        <is>
          <t>Stock options vested</t>
        </is>
      </c>
      <c r="B44" s="4" t="inlineStr">
        <is>
          <t xml:space="preserve"> </t>
        </is>
      </c>
      <c r="C44" s="5" t="n">
        <v>38245</v>
      </c>
      <c r="D44" s="4" t="inlineStr">
        <is>
          <t xml:space="preserve"> </t>
        </is>
      </c>
      <c r="E44" s="4" t="inlineStr">
        <is>
          <t xml:space="preserve"> </t>
        </is>
      </c>
      <c r="F44" s="4" t="inlineStr">
        <is>
          <t xml:space="preserve"> </t>
        </is>
      </c>
      <c r="G44" s="4" t="inlineStr">
        <is>
          <t xml:space="preserve"> </t>
        </is>
      </c>
    </row>
    <row r="45">
      <c r="A45" s="4" t="inlineStr">
        <is>
          <t>Exercisable, termination term</t>
        </is>
      </c>
      <c r="B45" s="4" t="inlineStr">
        <is>
          <t xml:space="preserve"> </t>
        </is>
      </c>
      <c r="C45" s="4" t="inlineStr">
        <is>
          <t>2 years</t>
        </is>
      </c>
      <c r="D45" s="4" t="inlineStr">
        <is>
          <t xml:space="preserve"> </t>
        </is>
      </c>
      <c r="E45" s="4" t="inlineStr">
        <is>
          <t xml:space="preserve"> </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in Black-Scholes Option-pricing Model to Determine the Fair Value of Stock Options Granted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Per share fair value of common stock</t>
        </is>
      </c>
      <c r="B4" s="8" t="n">
        <v>7.12</v>
      </c>
      <c r="C4" s="8" t="n">
        <v>4.52</v>
      </c>
    </row>
    <row r="5">
      <c r="A5" s="4" t="inlineStr">
        <is>
          <t>Expected volatility</t>
        </is>
      </c>
      <c r="B5" s="10" t="n">
        <v>0.791</v>
      </c>
      <c r="C5" s="11" t="n">
        <v>0.77</v>
      </c>
    </row>
    <row r="6">
      <c r="A6" s="4" t="inlineStr">
        <is>
          <t>Expected dividends</t>
        </is>
      </c>
      <c r="B6" s="11" t="n">
        <v>0</v>
      </c>
      <c r="C6" s="11" t="n">
        <v>0</v>
      </c>
    </row>
    <row r="7">
      <c r="A7" s="4" t="inlineStr">
        <is>
          <t>Expected term (in years)</t>
        </is>
      </c>
      <c r="B7" s="4" t="inlineStr">
        <is>
          <t>6 years 2 months 12 days</t>
        </is>
      </c>
      <c r="C7" s="4" t="inlineStr">
        <is>
          <t>6 years 3 months 18 days</t>
        </is>
      </c>
    </row>
    <row r="8">
      <c r="A8" s="4" t="inlineStr">
        <is>
          <t>Risk-free rate</t>
        </is>
      </c>
      <c r="B8" s="10" t="n">
        <v>0.0341</v>
      </c>
      <c r="C8" s="10" t="n">
        <v>0.01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as of December 31, 2023</t>
        </is>
      </c>
      <c r="B4" s="5" t="n">
        <v>4166107</v>
      </c>
      <c r="C4" s="4" t="inlineStr">
        <is>
          <t xml:space="preserve"> </t>
        </is>
      </c>
    </row>
    <row r="5">
      <c r="A5" s="4" t="inlineStr">
        <is>
          <t>Number of Options, Granted</t>
        </is>
      </c>
      <c r="B5" s="5" t="n">
        <v>3472281</v>
      </c>
      <c r="C5" s="4" t="inlineStr">
        <is>
          <t xml:space="preserve"> </t>
        </is>
      </c>
    </row>
    <row r="6">
      <c r="A6" s="4" t="inlineStr">
        <is>
          <t>Number of Options, Exercised</t>
        </is>
      </c>
      <c r="B6" s="5" t="n">
        <v>-39770</v>
      </c>
      <c r="C6" s="4" t="inlineStr">
        <is>
          <t xml:space="preserve"> </t>
        </is>
      </c>
    </row>
    <row r="7">
      <c r="A7" s="4" t="inlineStr">
        <is>
          <t>Number Of Options, Forfeited</t>
        </is>
      </c>
      <c r="B7" s="5" t="n">
        <v>-1104280</v>
      </c>
      <c r="C7" s="4" t="inlineStr">
        <is>
          <t xml:space="preserve"> </t>
        </is>
      </c>
    </row>
    <row r="8">
      <c r="A8" s="4" t="inlineStr">
        <is>
          <t>Number of Options, Expired</t>
        </is>
      </c>
      <c r="B8" s="5" t="n">
        <v>-3767</v>
      </c>
      <c r="C8" s="4" t="inlineStr">
        <is>
          <t xml:space="preserve"> </t>
        </is>
      </c>
    </row>
    <row r="9">
      <c r="A9" s="4" t="inlineStr">
        <is>
          <t>Number of Options, Outstanding as of December 31, 2024</t>
        </is>
      </c>
      <c r="B9" s="5" t="n">
        <v>6490571</v>
      </c>
      <c r="C9" s="5" t="n">
        <v>4166107</v>
      </c>
    </row>
    <row r="10">
      <c r="A10" s="4" t="inlineStr">
        <is>
          <t>Number of Options, Options exercisable December 31, 2024</t>
        </is>
      </c>
      <c r="B10" s="5" t="n">
        <v>1993278</v>
      </c>
      <c r="C10" s="4" t="inlineStr">
        <is>
          <t xml:space="preserve"> </t>
        </is>
      </c>
    </row>
    <row r="11">
      <c r="A11" s="4" t="inlineStr">
        <is>
          <t>Number of Options, Vested and expected to vest December 31, 2024</t>
        </is>
      </c>
      <c r="B11" s="5" t="n">
        <v>6490571</v>
      </c>
      <c r="C11" s="4" t="inlineStr">
        <is>
          <t xml:space="preserve"> </t>
        </is>
      </c>
    </row>
    <row r="12">
      <c r="A12" s="4" t="inlineStr">
        <is>
          <t>Weighted Average Exercise Price, Outstanding as of December 31, 2023</t>
        </is>
      </c>
      <c r="B12" s="8" t="n">
        <v>3.75</v>
      </c>
      <c r="C12" s="4" t="inlineStr">
        <is>
          <t xml:space="preserve"> </t>
        </is>
      </c>
    </row>
    <row r="13">
      <c r="A13" s="4" t="inlineStr">
        <is>
          <t>Weighted Average Exercise Price, Granted</t>
        </is>
      </c>
      <c r="B13" s="13" t="n">
        <v>7.12</v>
      </c>
      <c r="C13" s="4" t="inlineStr">
        <is>
          <t xml:space="preserve"> </t>
        </is>
      </c>
    </row>
    <row r="14">
      <c r="A14" s="4" t="inlineStr">
        <is>
          <t>Weighted Average Exercise Price, Exercised</t>
        </is>
      </c>
      <c r="B14" s="13" t="n">
        <v>4.01</v>
      </c>
      <c r="C14" s="4" t="inlineStr">
        <is>
          <t xml:space="preserve"> </t>
        </is>
      </c>
    </row>
    <row r="15">
      <c r="A15" s="4" t="inlineStr">
        <is>
          <t>Weighted Average Exercise Price, Forfeited</t>
        </is>
      </c>
      <c r="B15" s="13" t="n">
        <v>3.82</v>
      </c>
      <c r="C15" s="4" t="inlineStr">
        <is>
          <t xml:space="preserve"> </t>
        </is>
      </c>
    </row>
    <row r="16">
      <c r="A16" s="4" t="inlineStr">
        <is>
          <t>Weighted Average Exercise Price, Expired</t>
        </is>
      </c>
      <c r="B16" s="13" t="n">
        <v>4.01</v>
      </c>
      <c r="C16" s="4" t="inlineStr">
        <is>
          <t xml:space="preserve"> </t>
        </is>
      </c>
    </row>
    <row r="17">
      <c r="A17" s="4" t="inlineStr">
        <is>
          <t>Weighted Average Exercise Price, Outstanding as of December 31, 2024</t>
        </is>
      </c>
      <c r="B17" s="13" t="n">
        <v>5.54</v>
      </c>
      <c r="C17" s="8" t="n">
        <v>3.75</v>
      </c>
    </row>
    <row r="18">
      <c r="A18" s="4" t="inlineStr">
        <is>
          <t>Weighted Average Exercise Price, Options exercisable December 31, 2024</t>
        </is>
      </c>
      <c r="B18" s="13" t="n">
        <v>3.64</v>
      </c>
      <c r="C18" s="4" t="inlineStr">
        <is>
          <t xml:space="preserve"> </t>
        </is>
      </c>
    </row>
    <row r="19">
      <c r="A19" s="4" t="inlineStr">
        <is>
          <t>Weighted Average Exercise Price, Vested and expected to vest December 31, 2024</t>
        </is>
      </c>
      <c r="B19" s="8" t="n">
        <v>5.54</v>
      </c>
      <c r="C19" s="4" t="inlineStr">
        <is>
          <t xml:space="preserve"> </t>
        </is>
      </c>
    </row>
    <row r="20">
      <c r="A20" s="4" t="inlineStr">
        <is>
          <t>Weighted-Average Remaining Contractual Term, Outstanding</t>
        </is>
      </c>
      <c r="B20" s="4" t="inlineStr">
        <is>
          <t>7 years 10 months 24 days</t>
        </is>
      </c>
      <c r="C20" s="4" t="inlineStr">
        <is>
          <t>8 years 6 months</t>
        </is>
      </c>
    </row>
    <row r="21">
      <c r="A21" s="4" t="inlineStr">
        <is>
          <t>Weighted-Average Remaining Contractual Term, Options exercisable December 31, 2024</t>
        </is>
      </c>
      <c r="B21" s="4" t="inlineStr">
        <is>
          <t>5 years 3 months 18 days</t>
        </is>
      </c>
      <c r="C21" s="4" t="inlineStr">
        <is>
          <t xml:space="preserve"> </t>
        </is>
      </c>
    </row>
    <row r="22">
      <c r="A22" s="4" t="inlineStr">
        <is>
          <t>Weighted-Average Remaining Contractual Term, Vested and expected to vest December 31, 2024</t>
        </is>
      </c>
      <c r="B22" s="4" t="inlineStr">
        <is>
          <t>7 years 10 months 24 days</t>
        </is>
      </c>
      <c r="C22" s="4" t="inlineStr">
        <is>
          <t xml:space="preserve"> </t>
        </is>
      </c>
    </row>
    <row r="23">
      <c r="A23" s="4" t="inlineStr">
        <is>
          <t>Intrinsic Value, Outstanding</t>
        </is>
      </c>
      <c r="B23" s="6" t="n">
        <v>71266</v>
      </c>
      <c r="C23" s="6" t="n">
        <v>4648</v>
      </c>
    </row>
    <row r="24">
      <c r="A24" s="4" t="inlineStr">
        <is>
          <t>Intrinsic Value, Options exercisable December 31, 2024</t>
        </is>
      </c>
      <c r="B24" s="5" t="n">
        <v>25507</v>
      </c>
      <c r="C24" s="4" t="inlineStr">
        <is>
          <t xml:space="preserve"> </t>
        </is>
      </c>
    </row>
    <row r="25">
      <c r="A25" s="4" t="inlineStr">
        <is>
          <t>Intrinsic Value, Vested and expected to vest December 31, 2024</t>
        </is>
      </c>
      <c r="B25" s="6" t="n">
        <v>71266</v>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lassification of Stock-based Compensation in Condensed Consolidated Statements of Operations and Comprehensive Los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6004</v>
      </c>
      <c r="C4" s="6" t="n">
        <v>3427</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4842</v>
      </c>
      <c r="C7" s="5" t="n">
        <v>235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1162</v>
      </c>
      <c r="C10" s="6" t="n">
        <v>10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lassification of Stock-based Compensation in Condensed Consolidated Statements of Operations and Comprehensive Loss (Parenthetical)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6004</v>
      </c>
      <c r="C4" s="6" t="n">
        <v>3427</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4842</v>
      </c>
      <c r="C7" s="5" t="n">
        <v>2354</v>
      </c>
    </row>
    <row r="8">
      <c r="A8" s="4" t="inlineStr">
        <is>
          <t>General and Administrative | Related Party</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4" t="inlineStr">
        <is>
          <t xml:space="preserve"> </t>
        </is>
      </c>
      <c r="C10" s="6"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expense or benefit</t>
        </is>
      </c>
      <c r="B4" s="6" t="n">
        <v>0</v>
      </c>
      <c r="C4" s="6" t="n">
        <v>0</v>
      </c>
      <c r="D4" s="4" t="inlineStr">
        <is>
          <t xml:space="preserve"> </t>
        </is>
      </c>
    </row>
    <row r="5">
      <c r="A5" s="4" t="inlineStr">
        <is>
          <t>Valuation allowance</t>
        </is>
      </c>
      <c r="B5" s="5" t="n">
        <v>60664000</v>
      </c>
      <c r="C5" s="5" t="n">
        <v>39695000</v>
      </c>
      <c r="D5" s="6" t="n">
        <v>29086000</v>
      </c>
    </row>
    <row r="6">
      <c r="A6" s="4" t="inlineStr">
        <is>
          <t>Uncertain tax positions</t>
        </is>
      </c>
      <c r="B6" s="5" t="n">
        <v>0</v>
      </c>
      <c r="C6" s="4" t="inlineStr">
        <is>
          <t xml:space="preserve"> </t>
        </is>
      </c>
      <c r="D6" s="4" t="inlineStr">
        <is>
          <t xml:space="preserve"> </t>
        </is>
      </c>
    </row>
    <row r="7">
      <c r="A7" s="4" t="inlineStr">
        <is>
          <t>Estimated interest or penalties recognized on uncertain tax positions</t>
        </is>
      </c>
      <c r="B7" s="5" t="n">
        <v>0</v>
      </c>
      <c r="C7" s="5" t="n">
        <v>0</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Net operating loss carryforwards</t>
        </is>
      </c>
      <c r="B10" s="6" t="n">
        <v>37600000</v>
      </c>
      <c r="C10" s="5" t="n">
        <v>25000000</v>
      </c>
      <c r="D10" s="4" t="inlineStr">
        <is>
          <t xml:space="preserve"> </t>
        </is>
      </c>
    </row>
    <row r="11">
      <c r="A11" s="4" t="inlineStr">
        <is>
          <t>Percentage of limited utilization of taxable income</t>
        </is>
      </c>
      <c r="B11" s="11" t="n">
        <v>0.8</v>
      </c>
      <c r="C11" s="4" t="inlineStr">
        <is>
          <t xml:space="preserve"> </t>
        </is>
      </c>
      <c r="D11" s="4" t="inlineStr">
        <is>
          <t xml:space="preserve"> </t>
        </is>
      </c>
    </row>
    <row r="12">
      <c r="A12" s="4" t="inlineStr">
        <is>
          <t>Tax credit</t>
        </is>
      </c>
      <c r="B12" s="6" t="n">
        <v>3500000</v>
      </c>
      <c r="C12" s="4" t="inlineStr">
        <is>
          <t xml:space="preserve"> </t>
        </is>
      </c>
      <c r="D12" s="4" t="inlineStr">
        <is>
          <t xml:space="preserve"> </t>
        </is>
      </c>
    </row>
    <row r="13">
      <c r="A13" s="4" t="inlineStr">
        <is>
          <t>Expiration years</t>
        </is>
      </c>
      <c r="B13" s="4" t="inlineStr">
        <is>
          <t>2043</t>
        </is>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Net operating loss carryforwards</t>
        </is>
      </c>
      <c r="B16" s="6" t="n">
        <v>49100000</v>
      </c>
      <c r="C16" s="6" t="n">
        <v>27600000</v>
      </c>
      <c r="D16" s="4" t="inlineStr">
        <is>
          <t xml:space="preserve"> </t>
        </is>
      </c>
    </row>
    <row r="17">
      <c r="A17" s="4" t="inlineStr">
        <is>
          <t>Net operating loss caryforwards expire year</t>
        </is>
      </c>
      <c r="B17" s="4" t="inlineStr">
        <is>
          <t>2041</t>
        </is>
      </c>
      <c r="C17" s="4" t="inlineStr">
        <is>
          <t xml:space="preserve"> </t>
        </is>
      </c>
      <c r="D17" s="4" t="inlineStr">
        <is>
          <t xml:space="preserve"> </t>
        </is>
      </c>
    </row>
    <row r="18">
      <c r="A18" s="4" t="inlineStr">
        <is>
          <t>Tax credit</t>
        </is>
      </c>
      <c r="B18" s="6" t="n">
        <v>300000</v>
      </c>
      <c r="C18" s="4" t="inlineStr">
        <is>
          <t xml:space="preserve"> </t>
        </is>
      </c>
      <c r="D18" s="4" t="inlineStr">
        <is>
          <t xml:space="preserve"> </t>
        </is>
      </c>
    </row>
    <row r="19">
      <c r="A19" s="4" t="inlineStr">
        <is>
          <t>Expiration years</t>
        </is>
      </c>
      <c r="B19" s="4" t="inlineStr">
        <is>
          <t>2037</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income taxes, net of federal benefit</t>
        </is>
      </c>
      <c r="B5" s="4" t="inlineStr">
        <is>
          <t>(7.50%)</t>
        </is>
      </c>
      <c r="C5" s="4" t="inlineStr">
        <is>
          <t>(12.60%)</t>
        </is>
      </c>
    </row>
    <row r="6">
      <c r="A6" s="4" t="inlineStr">
        <is>
          <t>Change in fair value of financial instruments</t>
        </is>
      </c>
      <c r="B6" s="4" t="inlineStr">
        <is>
          <t>(1.00%)</t>
        </is>
      </c>
      <c r="C6" s="4" t="inlineStr">
        <is>
          <t>(15.90%)</t>
        </is>
      </c>
    </row>
    <row r="7">
      <c r="A7" s="4" t="inlineStr">
        <is>
          <t>Research and development tax credits</t>
        </is>
      </c>
      <c r="B7" s="4" t="inlineStr">
        <is>
          <t>(4.20%)</t>
        </is>
      </c>
      <c r="C7" s="4" t="inlineStr">
        <is>
          <t>(3.10%)</t>
        </is>
      </c>
    </row>
    <row r="8">
      <c r="A8" s="4" t="inlineStr">
        <is>
          <t>Change in deferred tax asset valuation allowance</t>
        </is>
      </c>
      <c r="B8" s="10" t="n">
        <v>0.334</v>
      </c>
      <c r="C8" s="10" t="n">
        <v>0.516</v>
      </c>
    </row>
    <row r="9">
      <c r="A9" s="4" t="inlineStr">
        <is>
          <t>Stock-based compensation</t>
        </is>
      </c>
      <c r="B9" s="10" t="n">
        <v>0.003</v>
      </c>
      <c r="C9" s="10" t="n">
        <v>0.012</v>
      </c>
    </row>
    <row r="10">
      <c r="A10" s="4" t="inlineStr">
        <is>
          <t>Other permanent differences</t>
        </is>
      </c>
      <c r="B10" s="11" t="n">
        <v>0</v>
      </c>
      <c r="C10" s="4" t="inlineStr">
        <is>
          <t>(0.20%)</t>
        </is>
      </c>
    </row>
    <row r="11">
      <c r="A11" s="4" t="inlineStr">
        <is>
          <t>Effective income tax rate</t>
        </is>
      </c>
      <c r="B11" s="11" t="n">
        <v>0</v>
      </c>
      <c r="C11"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6" t="n">
        <v>-62806</v>
      </c>
      <c r="D4" s="6" t="n">
        <v>-20537</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 expense</t>
        </is>
      </c>
      <c r="C6" s="5" t="n">
        <v>89</v>
      </c>
      <c r="D6" s="5" t="n">
        <v>60</v>
      </c>
    </row>
    <row r="7">
      <c r="A7" s="4" t="inlineStr">
        <is>
          <t>Stock-based compensation expense</t>
        </is>
      </c>
      <c r="C7" s="5" t="n">
        <v>6004</v>
      </c>
      <c r="D7" s="5" t="n">
        <v>3325</v>
      </c>
    </row>
    <row r="8">
      <c r="A8" s="4" t="inlineStr">
        <is>
          <t>Change in fair value of preferred stock tranche right liabilities</t>
        </is>
      </c>
      <c r="C8" s="5" t="n">
        <v>-2859</v>
      </c>
      <c r="D8" s="5" t="n">
        <v>-15527</v>
      </c>
    </row>
    <row r="9">
      <c r="A9" s="4" t="inlineStr">
        <is>
          <t>Series B issuance costs allocated to tranche right liability</t>
        </is>
      </c>
      <c r="C9" s="4" t="inlineStr">
        <is>
          <t xml:space="preserve"> </t>
        </is>
      </c>
      <c r="D9" s="5" t="n">
        <v>134</v>
      </c>
    </row>
    <row r="10">
      <c r="A10" s="4" t="inlineStr">
        <is>
          <t>Net amortization of premiums and accretion of discounts on short-term investments</t>
        </is>
      </c>
      <c r="C10" s="5" t="n">
        <v>-1655</v>
      </c>
      <c r="D10" s="5" t="n">
        <v>-1260</v>
      </c>
    </row>
    <row r="11">
      <c r="A11" s="4" t="inlineStr">
        <is>
          <t>Non-cash lease expense</t>
        </is>
      </c>
      <c r="C11" s="5" t="n">
        <v>182</v>
      </c>
      <c r="D11" s="5" t="n">
        <v>82</v>
      </c>
    </row>
    <row r="12">
      <c r="A12" s="3" t="inlineStr">
        <is>
          <t>Changes in operating assets and liabilities:</t>
        </is>
      </c>
      <c r="C12" s="4" t="inlineStr">
        <is>
          <t xml:space="preserve"> </t>
        </is>
      </c>
      <c r="D12" s="4" t="inlineStr">
        <is>
          <t xml:space="preserve"> </t>
        </is>
      </c>
    </row>
    <row r="13">
      <c r="A13" s="4" t="inlineStr">
        <is>
          <t>Accounts receivable - related party</t>
        </is>
      </c>
      <c r="C13" s="5" t="n">
        <v>-515</v>
      </c>
      <c r="D13" s="5" t="n">
        <v>314</v>
      </c>
    </row>
    <row r="14">
      <c r="A14" s="4" t="inlineStr">
        <is>
          <t>Prepaid expenses and other assets</t>
        </is>
      </c>
      <c r="C14" s="5" t="n">
        <v>-1008</v>
      </c>
      <c r="D14" s="5" t="n">
        <v>-6237</v>
      </c>
    </row>
    <row r="15">
      <c r="A15" s="4" t="inlineStr">
        <is>
          <t>Accounts payable</t>
        </is>
      </c>
      <c r="C15" s="5" t="n">
        <v>2017</v>
      </c>
      <c r="D15" s="5" t="n">
        <v>1278</v>
      </c>
    </row>
    <row r="16">
      <c r="A16" s="4" t="inlineStr">
        <is>
          <t>Accrued expenses and other current liabilities</t>
        </is>
      </c>
      <c r="C16" s="5" t="n">
        <v>1512</v>
      </c>
      <c r="D16" s="5" t="n">
        <v>422</v>
      </c>
    </row>
    <row r="17">
      <c r="A17" s="4" t="inlineStr">
        <is>
          <t>Operating lease liabilities</t>
        </is>
      </c>
      <c r="C17" s="5" t="n">
        <v>-133</v>
      </c>
      <c r="D17" s="5" t="n">
        <v>-82</v>
      </c>
    </row>
    <row r="18">
      <c r="A18" s="4" t="inlineStr">
        <is>
          <t>Net cash used in operating activities</t>
        </is>
      </c>
      <c r="C18" s="5" t="n">
        <v>-59172</v>
      </c>
      <c r="D18" s="5" t="n">
        <v>-37926</v>
      </c>
    </row>
    <row r="19">
      <c r="A19" s="3" t="inlineStr">
        <is>
          <t>Cash flows from investing activities:</t>
        </is>
      </c>
      <c r="C19" s="4" t="inlineStr">
        <is>
          <t xml:space="preserve"> </t>
        </is>
      </c>
      <c r="D19" s="4" t="inlineStr">
        <is>
          <t xml:space="preserve"> </t>
        </is>
      </c>
    </row>
    <row r="20">
      <c r="A20" s="4" t="inlineStr">
        <is>
          <t>Purchases of short-term investments</t>
        </is>
      </c>
      <c r="C20" s="5" t="n">
        <v>-290609</v>
      </c>
      <c r="D20" s="5" t="n">
        <v>-128990</v>
      </c>
    </row>
    <row r="21">
      <c r="A21" s="4" t="inlineStr">
        <is>
          <t>Maturities of short-term investments</t>
        </is>
      </c>
      <c r="C21" s="5" t="n">
        <v>231635</v>
      </c>
      <c r="D21" s="5" t="n">
        <v>46292</v>
      </c>
    </row>
    <row r="22">
      <c r="A22" s="4" t="inlineStr">
        <is>
          <t>Purchases of property and equipment</t>
        </is>
      </c>
      <c r="C22" s="5" t="n">
        <v>-511</v>
      </c>
      <c r="D22" s="5" t="n">
        <v>-144</v>
      </c>
    </row>
    <row r="23">
      <c r="A23" s="4" t="inlineStr">
        <is>
          <t>Net cash used in investing activities</t>
        </is>
      </c>
      <c r="C23" s="5" t="n">
        <v>-59485</v>
      </c>
      <c r="D23" s="5" t="n">
        <v>-82842</v>
      </c>
    </row>
    <row r="24">
      <c r="A24" s="3" t="inlineStr">
        <is>
          <t>Cash flows from financing activities:</t>
        </is>
      </c>
      <c r="C24" s="4" t="inlineStr">
        <is>
          <t xml:space="preserve"> </t>
        </is>
      </c>
      <c r="D24" s="4" t="inlineStr">
        <is>
          <t xml:space="preserve"> </t>
        </is>
      </c>
    </row>
    <row r="25">
      <c r="A25" s="4" t="inlineStr">
        <is>
          <t>Proceeds from initial public offering, net of underwriters discounts and commissions</t>
        </is>
      </c>
      <c r="C25" s="5" t="n">
        <v>272723</v>
      </c>
      <c r="D25" s="4" t="inlineStr">
        <is>
          <t xml:space="preserve"> </t>
        </is>
      </c>
    </row>
    <row r="26">
      <c r="A26" s="4" t="inlineStr">
        <is>
          <t>Proceeds from exercises of stock options</t>
        </is>
      </c>
      <c r="C26" s="5" t="n">
        <v>159</v>
      </c>
      <c r="D26" s="5" t="n">
        <v>118</v>
      </c>
    </row>
    <row r="27">
      <c r="A27" s="4" t="inlineStr">
        <is>
          <t>Payments of initial public offering costs</t>
        </is>
      </c>
      <c r="C27" s="5" t="n">
        <v>-3896</v>
      </c>
      <c r="D27" s="4" t="inlineStr">
        <is>
          <t xml:space="preserve"> </t>
        </is>
      </c>
    </row>
    <row r="28">
      <c r="A28" s="4" t="inlineStr">
        <is>
          <t>Net cash provided by financing activities</t>
        </is>
      </c>
      <c r="C28" s="5" t="n">
        <v>418910</v>
      </c>
      <c r="D28" s="5" t="n">
        <v>129550</v>
      </c>
    </row>
    <row r="29">
      <c r="A29" s="4" t="inlineStr">
        <is>
          <t>Net increase in cash, cash equivalents and restricted cash</t>
        </is>
      </c>
      <c r="C29" s="5" t="n">
        <v>300253</v>
      </c>
      <c r="D29" s="5" t="n">
        <v>8782</v>
      </c>
    </row>
    <row r="30">
      <c r="A30" s="4" t="inlineStr">
        <is>
          <t>Cash, cash equivalents and restricted cash at beginning of period</t>
        </is>
      </c>
      <c r="C30" s="5" t="n">
        <v>25833</v>
      </c>
      <c r="D30" s="5" t="n">
        <v>17051</v>
      </c>
    </row>
    <row r="31">
      <c r="A31" s="4" t="inlineStr">
        <is>
          <t>Cash, cash equivalents and restricted cash at end of period</t>
        </is>
      </c>
      <c r="C31" s="5" t="n">
        <v>326086</v>
      </c>
      <c r="D31" s="5" t="n">
        <v>25833</v>
      </c>
    </row>
    <row r="32">
      <c r="A32" s="3" t="inlineStr">
        <is>
          <t>Cash, cash equivalents and restricted cash at end of period:</t>
        </is>
      </c>
      <c r="C32" s="4" t="inlineStr">
        <is>
          <t xml:space="preserve"> </t>
        </is>
      </c>
      <c r="D32" s="4" t="inlineStr">
        <is>
          <t xml:space="preserve"> </t>
        </is>
      </c>
    </row>
    <row r="33">
      <c r="A33" s="4" t="inlineStr">
        <is>
          <t>Cash and cash equivalents</t>
        </is>
      </c>
      <c r="C33" s="5" t="n">
        <v>325892</v>
      </c>
      <c r="D33" s="5" t="n">
        <v>25833</v>
      </c>
    </row>
    <row r="34">
      <c r="A34" s="4" t="inlineStr">
        <is>
          <t>Restricted cash</t>
        </is>
      </c>
      <c r="C34" s="5" t="n">
        <v>194</v>
      </c>
      <c r="D34" s="4" t="inlineStr">
        <is>
          <t xml:space="preserve"> </t>
        </is>
      </c>
    </row>
    <row r="35">
      <c r="A35" s="4" t="inlineStr">
        <is>
          <t>Total cash, cash equivalents and restricted cash at end of period</t>
        </is>
      </c>
      <c r="C35" s="5" t="n">
        <v>326086</v>
      </c>
      <c r="D35" s="5" t="n">
        <v>25833</v>
      </c>
    </row>
    <row r="36">
      <c r="A36" s="3" t="inlineStr">
        <is>
          <t>Supplemental cash flow information:</t>
        </is>
      </c>
      <c r="C36" s="4" t="inlineStr">
        <is>
          <t xml:space="preserve"> </t>
        </is>
      </c>
      <c r="D36" s="4" t="inlineStr">
        <is>
          <t xml:space="preserve"> </t>
        </is>
      </c>
    </row>
    <row r="37">
      <c r="A37" s="4" t="inlineStr">
        <is>
          <t>Right-of-use asset obtained in exchange for operating lease liability</t>
        </is>
      </c>
      <c r="C37" s="5" t="n">
        <v>1922</v>
      </c>
      <c r="D37" s="5" t="n">
        <v>36</v>
      </c>
    </row>
    <row r="38">
      <c r="A38" s="3" t="inlineStr">
        <is>
          <t>Supplemental disclosure of non-cash investing and financing activities:</t>
        </is>
      </c>
      <c r="C38" s="4" t="inlineStr">
        <is>
          <t xml:space="preserve"> </t>
        </is>
      </c>
      <c r="D38" s="4" t="inlineStr">
        <is>
          <t xml:space="preserve"> </t>
        </is>
      </c>
    </row>
    <row r="39">
      <c r="A39" s="4" t="inlineStr">
        <is>
          <t>Initial public offering costs included in accounts payable</t>
        </is>
      </c>
      <c r="C39" s="5" t="n">
        <v>34</v>
      </c>
      <c r="D39" s="4" t="inlineStr">
        <is>
          <t xml:space="preserve"> </t>
        </is>
      </c>
    </row>
    <row r="40">
      <c r="A40" s="4" t="inlineStr">
        <is>
          <t>Related Party</t>
        </is>
      </c>
      <c r="C40" s="4" t="inlineStr">
        <is>
          <t xml:space="preserve"> </t>
        </is>
      </c>
      <c r="D40" s="4" t="inlineStr">
        <is>
          <t xml:space="preserve"> </t>
        </is>
      </c>
    </row>
    <row r="41">
      <c r="A41" s="3" t="inlineStr">
        <is>
          <t>Adjustments to reconcile net loss to net cash used in operating activities:</t>
        </is>
      </c>
      <c r="C41" s="4" t="inlineStr">
        <is>
          <t xml:space="preserve"> </t>
        </is>
      </c>
      <c r="D41" s="4" t="inlineStr">
        <is>
          <t xml:space="preserve"> </t>
        </is>
      </c>
    </row>
    <row r="42">
      <c r="A42" s="4" t="inlineStr">
        <is>
          <t>Stock-based compensation expense</t>
        </is>
      </c>
      <c r="C42" s="4" t="inlineStr">
        <is>
          <t xml:space="preserve"> </t>
        </is>
      </c>
      <c r="D42" s="5" t="n">
        <v>102</v>
      </c>
    </row>
    <row r="43">
      <c r="A43" s="4" t="inlineStr">
        <is>
          <t>Series A Redeemable Convertible Preferred Stock</t>
        </is>
      </c>
      <c r="C43" s="4" t="inlineStr">
        <is>
          <t xml:space="preserve"> </t>
        </is>
      </c>
      <c r="D43" s="4" t="inlineStr">
        <is>
          <t xml:space="preserve"> </t>
        </is>
      </c>
    </row>
    <row r="44">
      <c r="A44" s="3" t="inlineStr">
        <is>
          <t>Cash flows from financing activities:</t>
        </is>
      </c>
      <c r="C44" s="4" t="inlineStr">
        <is>
          <t xml:space="preserve"> </t>
        </is>
      </c>
      <c r="D44" s="4" t="inlineStr">
        <is>
          <t xml:space="preserve"> </t>
        </is>
      </c>
    </row>
    <row r="45">
      <c r="A45" s="4" t="inlineStr">
        <is>
          <t>Proceeds from the issuance of preferred stock</t>
        </is>
      </c>
      <c r="B45" s="4" t="inlineStr">
        <is>
          <t>[1]</t>
        </is>
      </c>
      <c r="C45" s="4" t="inlineStr">
        <is>
          <t xml:space="preserve"> </t>
        </is>
      </c>
      <c r="D45" s="5" t="n">
        <v>80000</v>
      </c>
    </row>
    <row r="46">
      <c r="A46" s="4" t="inlineStr">
        <is>
          <t>Series A Redeemable Convertible Preferred Stock | Related Party</t>
        </is>
      </c>
      <c r="C46" s="4" t="inlineStr">
        <is>
          <t xml:space="preserve"> </t>
        </is>
      </c>
      <c r="D46" s="4" t="inlineStr">
        <is>
          <t xml:space="preserve"> </t>
        </is>
      </c>
    </row>
    <row r="47">
      <c r="A47" s="3" t="inlineStr">
        <is>
          <t>Cash flows from financing activities:</t>
        </is>
      </c>
      <c r="C47" s="4" t="inlineStr">
        <is>
          <t xml:space="preserve"> </t>
        </is>
      </c>
      <c r="D47" s="4" t="inlineStr">
        <is>
          <t xml:space="preserve"> </t>
        </is>
      </c>
    </row>
    <row r="48">
      <c r="A48" s="4" t="inlineStr">
        <is>
          <t>Proceeds from the issuance of preferred stock</t>
        </is>
      </c>
      <c r="C48" s="4" t="inlineStr">
        <is>
          <t xml:space="preserve"> </t>
        </is>
      </c>
      <c r="D48" s="5" t="n">
        <v>10000</v>
      </c>
    </row>
    <row r="49">
      <c r="A49" s="4" t="inlineStr">
        <is>
          <t>Series B Redeemable Convertible Preferred Stock</t>
        </is>
      </c>
      <c r="C49" s="4" t="inlineStr">
        <is>
          <t xml:space="preserve"> </t>
        </is>
      </c>
      <c r="D49" s="4" t="inlineStr">
        <is>
          <t xml:space="preserve"> </t>
        </is>
      </c>
    </row>
    <row r="50">
      <c r="A50" s="3" t="inlineStr">
        <is>
          <t>Cash flows from financing activities:</t>
        </is>
      </c>
      <c r="C50" s="4" t="inlineStr">
        <is>
          <t xml:space="preserve"> </t>
        </is>
      </c>
      <c r="D50" s="4" t="inlineStr">
        <is>
          <t xml:space="preserve"> </t>
        </is>
      </c>
    </row>
    <row r="51">
      <c r="A51" s="4" t="inlineStr">
        <is>
          <t>Proceeds from the issuance of preferred stock</t>
        </is>
      </c>
      <c r="C51" s="5" t="n">
        <v>149924</v>
      </c>
      <c r="D51" s="5" t="n">
        <v>49432</v>
      </c>
    </row>
    <row r="52">
      <c r="A52" s="4" t="inlineStr">
        <is>
          <t>Series A Preferred Stock</t>
        </is>
      </c>
      <c r="C52" s="4" t="inlineStr">
        <is>
          <t xml:space="preserve"> </t>
        </is>
      </c>
      <c r="D52" s="4" t="inlineStr">
        <is>
          <t xml:space="preserve"> </t>
        </is>
      </c>
    </row>
    <row r="53">
      <c r="A53" s="3" t="inlineStr">
        <is>
          <t>Supplemental disclosure of non-cash investing and financing activities:</t>
        </is>
      </c>
      <c r="C53" s="4" t="inlineStr">
        <is>
          <t xml:space="preserve"> </t>
        </is>
      </c>
      <c r="D53" s="4" t="inlineStr">
        <is>
          <t xml:space="preserve"> </t>
        </is>
      </c>
    </row>
    <row r="54">
      <c r="A54" s="4" t="inlineStr">
        <is>
          <t>Settlement of preferred stock tranche right liability</t>
        </is>
      </c>
      <c r="C54" s="4" t="inlineStr">
        <is>
          <t xml:space="preserve"> </t>
        </is>
      </c>
      <c r="D54" s="6" t="n">
        <v>320</v>
      </c>
    </row>
    <row r="55">
      <c r="A55" s="4" t="inlineStr">
        <is>
          <t>Series B Preferred Stock</t>
        </is>
      </c>
      <c r="C55" s="4" t="inlineStr">
        <is>
          <t xml:space="preserve"> </t>
        </is>
      </c>
      <c r="D55" s="4" t="inlineStr">
        <is>
          <t xml:space="preserve"> </t>
        </is>
      </c>
    </row>
    <row r="56">
      <c r="A56" s="3" t="inlineStr">
        <is>
          <t>Supplemental disclosure of non-cash investing and financing activities:</t>
        </is>
      </c>
      <c r="C56" s="4" t="inlineStr">
        <is>
          <t xml:space="preserve"> </t>
        </is>
      </c>
      <c r="D56" s="4" t="inlineStr">
        <is>
          <t xml:space="preserve"> </t>
        </is>
      </c>
    </row>
    <row r="57">
      <c r="A57" s="4" t="inlineStr">
        <is>
          <t>Settlement of preferred stock tranche right liability</t>
        </is>
      </c>
      <c r="C57" s="6" t="n">
        <v>15</v>
      </c>
      <c r="D57" s="4" t="inlineStr">
        <is>
          <t xml:space="preserve"> </t>
        </is>
      </c>
    </row>
    <row r="58"/>
    <row r="59">
      <c r="A59" s="4" t="inlineStr">
        <is>
          <t>[1] Includes related party amount of $ 10.0 million for the year ended December 31, 2023 (Note 16).</t>
        </is>
      </c>
    </row>
  </sheetData>
  <mergeCells count="4">
    <mergeCell ref="A1:B2"/>
    <mergeCell ref="C1:D1"/>
    <mergeCell ref="A58:C58"/>
    <mergeCell ref="A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Tax Asset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0994</v>
      </c>
      <c r="C3" s="6" t="n">
        <v>6985</v>
      </c>
      <c r="D3" s="4" t="inlineStr">
        <is>
          <t xml:space="preserve"> </t>
        </is>
      </c>
    </row>
    <row r="4">
      <c r="A4" s="4" t="inlineStr">
        <is>
          <t>Research and development tax credit carryforward</t>
        </is>
      </c>
      <c r="B4" s="5" t="n">
        <v>3754</v>
      </c>
      <c r="C4" s="5" t="n">
        <v>736</v>
      </c>
      <c r="D4" s="4" t="inlineStr">
        <is>
          <t xml:space="preserve"> </t>
        </is>
      </c>
    </row>
    <row r="5">
      <c r="A5" s="4" t="inlineStr">
        <is>
          <t>Operating lease liability</t>
        </is>
      </c>
      <c r="B5" s="5" t="n">
        <v>501</v>
      </c>
      <c r="C5" s="5" t="n">
        <v>12</v>
      </c>
      <c r="D5" s="4" t="inlineStr">
        <is>
          <t xml:space="preserve"> </t>
        </is>
      </c>
    </row>
    <row r="6">
      <c r="A6" s="4" t="inlineStr">
        <is>
          <t>Accrued expenses</t>
        </is>
      </c>
      <c r="B6" s="5" t="n">
        <v>705</v>
      </c>
      <c r="C6" s="5" t="n">
        <v>590</v>
      </c>
      <c r="D6" s="4" t="inlineStr">
        <is>
          <t xml:space="preserve"> </t>
        </is>
      </c>
    </row>
    <row r="7">
      <c r="A7" s="4" t="inlineStr">
        <is>
          <t>Stock-based compensation</t>
        </is>
      </c>
      <c r="B7" s="5" t="n">
        <v>2261</v>
      </c>
      <c r="C7" s="5" t="n">
        <v>861</v>
      </c>
      <c r="D7" s="4" t="inlineStr">
        <is>
          <t xml:space="preserve"> </t>
        </is>
      </c>
    </row>
    <row r="8">
      <c r="A8" s="4" t="inlineStr">
        <is>
          <t>Capitalized research and development expense</t>
        </is>
      </c>
      <c r="B8" s="5" t="n">
        <v>25525</v>
      </c>
      <c r="C8" s="5" t="n">
        <v>11618</v>
      </c>
      <c r="D8" s="4" t="inlineStr">
        <is>
          <t xml:space="preserve"> </t>
        </is>
      </c>
    </row>
    <row r="9">
      <c r="A9" s="4" t="inlineStr">
        <is>
          <t>Amortization of acquired IPR&amp;D</t>
        </is>
      </c>
      <c r="B9" s="5" t="n">
        <v>17412</v>
      </c>
      <c r="C9" s="5" t="n">
        <v>18905</v>
      </c>
      <c r="D9" s="4" t="inlineStr">
        <is>
          <t xml:space="preserve"> </t>
        </is>
      </c>
    </row>
    <row r="10">
      <c r="A10" s="4" t="inlineStr">
        <is>
          <t>Total deferred tax assets before valuation allowance</t>
        </is>
      </c>
      <c r="B10" s="5" t="n">
        <v>61152</v>
      </c>
      <c r="C10" s="5" t="n">
        <v>39707</v>
      </c>
      <c r="D10" s="4" t="inlineStr">
        <is>
          <t xml:space="preserve"> </t>
        </is>
      </c>
    </row>
    <row r="11">
      <c r="A11" s="4" t="inlineStr">
        <is>
          <t>Valuation allowance</t>
        </is>
      </c>
      <c r="B11" s="5" t="n">
        <v>-60664</v>
      </c>
      <c r="C11" s="5" t="n">
        <v>-39695</v>
      </c>
      <c r="D11" s="6" t="n">
        <v>-29086</v>
      </c>
    </row>
    <row r="12">
      <c r="A12" s="4" t="inlineStr">
        <is>
          <t>Total deferred tax assets - net of valuation allowance</t>
        </is>
      </c>
      <c r="B12" s="5" t="n">
        <v>488</v>
      </c>
      <c r="C12" s="5" t="n">
        <v>1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ROU asset</t>
        </is>
      </c>
      <c r="B14" s="5" t="n">
        <v>-488</v>
      </c>
      <c r="C14" s="5" t="n">
        <v>-12</v>
      </c>
      <c r="D14" s="4" t="inlineStr">
        <is>
          <t xml:space="preserve"> </t>
        </is>
      </c>
    </row>
    <row r="15">
      <c r="A15" s="4" t="inlineStr">
        <is>
          <t>Total deferred tax liabilities</t>
        </is>
      </c>
      <c r="B15" s="6" t="n">
        <v>-488</v>
      </c>
      <c r="C15" s="6" t="n">
        <v>-12</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6" t="n">
        <v>-39695</v>
      </c>
      <c r="C4" s="6" t="n">
        <v>-29086</v>
      </c>
    </row>
    <row r="5">
      <c r="A5" s="4" t="inlineStr">
        <is>
          <t>Increases recorded to income tax provision</t>
        </is>
      </c>
      <c r="B5" s="5" t="n">
        <v>-20969</v>
      </c>
      <c r="C5" s="5" t="n">
        <v>-10609</v>
      </c>
    </row>
    <row r="6">
      <c r="A6" s="4" t="inlineStr">
        <is>
          <t>Valuation allowance at beginning of year</t>
        </is>
      </c>
      <c r="B6" s="6" t="n">
        <v>-60664</v>
      </c>
      <c r="C6" s="6" t="n">
        <v>-396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62806</v>
      </c>
      <c r="C4" s="6" t="n">
        <v>-20537</v>
      </c>
    </row>
    <row r="5">
      <c r="A5" s="4" t="inlineStr">
        <is>
          <t>Preferred stock cumulative dividends</t>
        </is>
      </c>
      <c r="B5" s="5" t="n">
        <v>-13589</v>
      </c>
      <c r="C5" s="5" t="n">
        <v>-17718</v>
      </c>
    </row>
    <row r="6">
      <c r="A6" s="4" t="inlineStr">
        <is>
          <t>Net loss attributable to common stockholders</t>
        </is>
      </c>
      <c r="B6" s="6" t="n">
        <v>-76395</v>
      </c>
      <c r="C6" s="6" t="n">
        <v>-38255</v>
      </c>
    </row>
    <row r="7">
      <c r="A7" s="3" t="inlineStr">
        <is>
          <t>Denominator:</t>
        </is>
      </c>
      <c r="B7" s="4" t="inlineStr">
        <is>
          <t xml:space="preserve"> </t>
        </is>
      </c>
      <c r="C7" s="4" t="inlineStr">
        <is>
          <t xml:space="preserve"> </t>
        </is>
      </c>
    </row>
    <row r="8">
      <c r="A8" s="4" t="inlineStr">
        <is>
          <t>Weighted-average common shares outstanding, basic</t>
        </is>
      </c>
      <c r="B8" s="5" t="n">
        <v>13682326</v>
      </c>
      <c r="C8" s="5" t="n">
        <v>2953756</v>
      </c>
    </row>
    <row r="9">
      <c r="A9" s="4" t="inlineStr">
        <is>
          <t>Weighted-average common shares outstanding, diluted</t>
        </is>
      </c>
      <c r="B9" s="5" t="n">
        <v>13682326</v>
      </c>
      <c r="C9" s="5" t="n">
        <v>2953756</v>
      </c>
    </row>
    <row r="10">
      <c r="A10" s="4" t="inlineStr">
        <is>
          <t>Net loss per share attributable to common stockholders, basic</t>
        </is>
      </c>
      <c r="B10" s="8" t="n">
        <v>-5.58</v>
      </c>
      <c r="C10" s="8" t="n">
        <v>-12.95</v>
      </c>
    </row>
    <row r="11">
      <c r="A11" s="4" t="inlineStr">
        <is>
          <t>Net loss per share attributable to common stockholders, diluted</t>
        </is>
      </c>
      <c r="B11" s="8" t="n">
        <v>-5.58</v>
      </c>
      <c r="C11" s="8" t="n">
        <v>-12.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ive Securities Excluded from Calculation of Diluted Net Loss Per Share (Details)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Dilutive securities excluded from calculation of diluted net loss per share</t>
        </is>
      </c>
      <c r="B4" s="5" t="n">
        <v>6490571</v>
      </c>
      <c r="C4" s="5" t="n">
        <v>28231387</v>
      </c>
    </row>
    <row r="5">
      <c r="A5" s="4" t="inlineStr">
        <is>
          <t>Preferred stock converted to 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Dilutive securities excluded from calculation of diluted net loss per share</t>
        </is>
      </c>
      <c r="B7" s="4" t="inlineStr">
        <is>
          <t xml:space="preserve"> </t>
        </is>
      </c>
      <c r="C7" s="5" t="n">
        <v>24065280</v>
      </c>
    </row>
    <row r="8">
      <c r="A8" s="4" t="inlineStr">
        <is>
          <t>Stock 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Dilutive securities excluded from calculation of diluted net loss per share</t>
        </is>
      </c>
      <c r="B10" s="5" t="n">
        <v>6490571</v>
      </c>
      <c r="C10" s="5" t="n">
        <v>41661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ive Securities Excluded from Calculation of Diluted Net Loss per Share (Parenthetical) (Details)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Dilutive securities excluded from calculation of diluted net loss per share</t>
        </is>
      </c>
      <c r="B4" s="5" t="n">
        <v>6490571</v>
      </c>
      <c r="C4" s="5" t="n">
        <v>28231387</v>
      </c>
    </row>
    <row r="5">
      <c r="A5" s="4" t="inlineStr">
        <is>
          <t>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referred stock shares converted to common stock</t>
        </is>
      </c>
      <c r="B7" s="4" t="inlineStr">
        <is>
          <t xml:space="preserve"> </t>
        </is>
      </c>
      <c r="C7" s="5" t="n">
        <v>9255869</v>
      </c>
    </row>
    <row r="8">
      <c r="A8" s="4" t="inlineStr">
        <is>
          <t>Series B Preferred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Dilutive securities excluded from calculation of diluted net loss per share</t>
        </is>
      </c>
      <c r="B10" s="4" t="inlineStr">
        <is>
          <t xml:space="preserve"> </t>
        </is>
      </c>
      <c r="C10" s="5" t="n">
        <v>88235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ies recorded for loss contingencies</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 Additional Information (Details) - Lonza License Agreement - USD ($)</t>
        </is>
      </c>
      <c r="B1" s="2" t="inlineStr">
        <is>
          <t>1 Months Ended</t>
        </is>
      </c>
      <c r="C1" s="2" t="inlineStr">
        <is>
          <t>12 Months Ended</t>
        </is>
      </c>
    </row>
    <row r="2">
      <c r="B2" s="2" t="inlineStr">
        <is>
          <t>Oct. 31, 2021</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ayment term upon first commercial sale</t>
        </is>
      </c>
      <c r="B4" s="4" t="inlineStr">
        <is>
          <t>10 years</t>
        </is>
      </c>
      <c r="C4" s="4" t="inlineStr">
        <is>
          <t xml:space="preserve"> </t>
        </is>
      </c>
      <c r="D4" s="4" t="inlineStr">
        <is>
          <t xml:space="preserve"> </t>
        </is>
      </c>
    </row>
    <row r="5">
      <c r="A5" s="4" t="inlineStr">
        <is>
          <t>License agreement, royalty payments</t>
        </is>
      </c>
      <c r="B5" s="4" t="inlineStr">
        <is>
          <t xml:space="preserve"> </t>
        </is>
      </c>
      <c r="C5" s="6" t="n">
        <v>0</v>
      </c>
      <c r="D5" s="6" t="n">
        <v>0</v>
      </c>
    </row>
    <row r="6">
      <c r="A6" s="4" t="inlineStr">
        <is>
          <t>License agreement, annual payment</t>
        </is>
      </c>
      <c r="B6" s="4" t="inlineStr">
        <is>
          <t xml:space="preserve"> </t>
        </is>
      </c>
      <c r="C6" s="6" t="n">
        <v>500000</v>
      </c>
      <c r="D6" s="6" t="n">
        <v>4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Revenue - Additional Information (Details) - USD ($)</t>
        </is>
      </c>
      <c r="B1" s="2" t="inlineStr">
        <is>
          <t>1 Months Ended</t>
        </is>
      </c>
      <c r="C1" s="2" t="inlineStr">
        <is>
          <t>12 Months Ended</t>
        </is>
      </c>
    </row>
    <row r="2">
      <c r="B2" s="2" t="inlineStr">
        <is>
          <t>Oct. 31, 2021</t>
        </is>
      </c>
      <c r="C2" s="2" t="inlineStr">
        <is>
          <t>Dec. 3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License agreement, revenue recognized</t>
        </is>
      </c>
      <c r="B4" s="4" t="inlineStr">
        <is>
          <t xml:space="preserve"> </t>
        </is>
      </c>
      <c r="C4" s="6" t="n">
        <v>2370000</v>
      </c>
      <c r="D4" s="6" t="n">
        <v>2380000</v>
      </c>
    </row>
    <row r="5">
      <c r="A5" s="4" t="inlineStr">
        <is>
          <t>Maruho Agre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icense agreement, termination written notice period</t>
        </is>
      </c>
      <c r="B7" s="4" t="inlineStr">
        <is>
          <t>60 days</t>
        </is>
      </c>
      <c r="C7" s="4" t="inlineStr">
        <is>
          <t xml:space="preserve"> </t>
        </is>
      </c>
      <c r="D7" s="4" t="inlineStr">
        <is>
          <t xml:space="preserve"> </t>
        </is>
      </c>
    </row>
    <row r="8">
      <c r="A8" s="4" t="inlineStr">
        <is>
          <t>Prepayment for research and development services</t>
        </is>
      </c>
      <c r="B8" s="4" t="inlineStr">
        <is>
          <t xml:space="preserve"> </t>
        </is>
      </c>
      <c r="C8" s="5" t="n">
        <v>0</v>
      </c>
      <c r="D8" s="5" t="n">
        <v>2400000</v>
      </c>
    </row>
    <row r="9">
      <c r="A9" s="4" t="inlineStr">
        <is>
          <t>License agreement, revenue recognized</t>
        </is>
      </c>
      <c r="B9" s="4" t="inlineStr">
        <is>
          <t xml:space="preserve"> </t>
        </is>
      </c>
      <c r="C9" s="4" t="inlineStr">
        <is>
          <t xml:space="preserve"> </t>
        </is>
      </c>
      <c r="D9" s="5" t="n">
        <v>2400000</v>
      </c>
    </row>
    <row r="10">
      <c r="A10" s="4" t="inlineStr">
        <is>
          <t>License agreement, deferred revenue</t>
        </is>
      </c>
      <c r="B10" s="4" t="inlineStr">
        <is>
          <t xml:space="preserve"> </t>
        </is>
      </c>
      <c r="C10" s="6" t="n">
        <v>0</v>
      </c>
      <c r="D10" s="6"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lated Parties - Additional Information (Details) - USD ($) $ in Thousands</t>
        </is>
      </c>
      <c r="B1" s="2" t="inlineStr">
        <is>
          <t>1 Months Ended</t>
        </is>
      </c>
      <c r="D1" s="2" t="inlineStr">
        <is>
          <t>12 Months Ended</t>
        </is>
      </c>
    </row>
    <row r="2">
      <c r="B2" s="2" t="inlineStr">
        <is>
          <t>Nov. 30, 2023</t>
        </is>
      </c>
      <c r="C2" s="2" t="inlineStr">
        <is>
          <t>Feb. 28,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4" t="inlineStr">
        <is>
          <t xml:space="preserve"> </t>
        </is>
      </c>
      <c r="C4" s="4" t="inlineStr">
        <is>
          <t xml:space="preserve"> </t>
        </is>
      </c>
      <c r="D4" s="6" t="n">
        <v>2370</v>
      </c>
      <c r="E4" s="6" t="n">
        <v>2380</v>
      </c>
    </row>
    <row r="5">
      <c r="A5" s="4" t="inlineStr">
        <is>
          <t>Related party accounts receivable</t>
        </is>
      </c>
      <c r="B5" s="4" t="inlineStr">
        <is>
          <t xml:space="preserve"> </t>
        </is>
      </c>
      <c r="C5" s="4" t="inlineStr">
        <is>
          <t xml:space="preserve"> </t>
        </is>
      </c>
      <c r="D5" s="5" t="n">
        <v>613</v>
      </c>
      <c r="E5" s="6" t="n">
        <v>98</v>
      </c>
    </row>
    <row r="6">
      <c r="A6" s="4" t="inlineStr">
        <is>
          <t>Preferred stock, shares issued</t>
        </is>
      </c>
      <c r="B6" s="4" t="inlineStr">
        <is>
          <t xml:space="preserve"> </t>
        </is>
      </c>
      <c r="C6" s="4" t="inlineStr">
        <is>
          <t xml:space="preserve"> </t>
        </is>
      </c>
      <c r="D6" s="4" t="inlineStr">
        <is>
          <t xml:space="preserve"> </t>
        </is>
      </c>
      <c r="E6" s="5" t="n">
        <v>22941170</v>
      </c>
    </row>
    <row r="7">
      <c r="A7" s="4" t="inlineStr">
        <is>
          <t>Stock-based compensation expense</t>
        </is>
      </c>
      <c r="B7" s="4" t="inlineStr">
        <is>
          <t xml:space="preserve"> </t>
        </is>
      </c>
      <c r="C7" s="4" t="inlineStr">
        <is>
          <t xml:space="preserve"> </t>
        </is>
      </c>
      <c r="D7" s="5" t="n">
        <v>6004</v>
      </c>
      <c r="E7" s="6" t="n">
        <v>3427</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ssuance of common stock</t>
        </is>
      </c>
      <c r="B10" s="4" t="inlineStr">
        <is>
          <t xml:space="preserve"> </t>
        </is>
      </c>
      <c r="C10" s="4" t="inlineStr">
        <is>
          <t xml:space="preserve"> </t>
        </is>
      </c>
      <c r="D10" s="4" t="inlineStr">
        <is>
          <t xml:space="preserve"> </t>
        </is>
      </c>
      <c r="E10" s="5" t="n">
        <v>20980</v>
      </c>
    </row>
    <row r="11">
      <c r="A11" s="4" t="inlineStr">
        <is>
          <t>Investo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0</v>
      </c>
      <c r="C13" s="4" t="inlineStr">
        <is>
          <t xml:space="preserve"> </t>
        </is>
      </c>
      <c r="D13" s="4" t="inlineStr">
        <is>
          <t xml:space="preserve"> </t>
        </is>
      </c>
      <c r="E13" s="4" t="inlineStr">
        <is>
          <t xml:space="preserve"> </t>
        </is>
      </c>
    </row>
    <row r="14">
      <c r="A14" s="4" t="inlineStr">
        <is>
          <t>Investor | Common Stock</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ssuance of common stock</t>
        </is>
      </c>
      <c r="B16" s="5" t="n">
        <v>20980</v>
      </c>
      <c r="C16" s="4" t="inlineStr">
        <is>
          <t xml:space="preserve"> </t>
        </is>
      </c>
      <c r="D16" s="4" t="inlineStr">
        <is>
          <t xml:space="preserve"> </t>
        </is>
      </c>
      <c r="E16" s="4" t="inlineStr">
        <is>
          <t xml:space="preserve"> </t>
        </is>
      </c>
    </row>
    <row r="17">
      <c r="A17" s="4" t="inlineStr">
        <is>
          <t>Maruho | Series A Preferred Stock</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referred stock, shares issued</t>
        </is>
      </c>
      <c r="B19" s="4" t="inlineStr">
        <is>
          <t xml:space="preserve"> </t>
        </is>
      </c>
      <c r="C19" s="5" t="n">
        <v>1000000</v>
      </c>
      <c r="D19" s="4" t="inlineStr">
        <is>
          <t xml:space="preserve"> </t>
        </is>
      </c>
      <c r="E19" s="4" t="inlineStr">
        <is>
          <t xml:space="preserve"> </t>
        </is>
      </c>
    </row>
    <row r="20">
      <c r="A20" s="4" t="inlineStr">
        <is>
          <t>Gross proceeds from issuance of preferred stock</t>
        </is>
      </c>
      <c r="B20" s="4" t="inlineStr">
        <is>
          <t xml:space="preserve"> </t>
        </is>
      </c>
      <c r="C20" s="6" t="n">
        <v>10000</v>
      </c>
      <c r="D20" s="4" t="inlineStr">
        <is>
          <t xml:space="preserve"> </t>
        </is>
      </c>
      <c r="E20" s="4" t="inlineStr">
        <is>
          <t xml:space="preserve"> </t>
        </is>
      </c>
    </row>
    <row r="21">
      <c r="A21" s="4" t="inlineStr">
        <is>
          <t>Maruho | Maruho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st reimbursements received</t>
        </is>
      </c>
      <c r="B23" s="4" t="inlineStr">
        <is>
          <t xml:space="preserve"> </t>
        </is>
      </c>
      <c r="C23" s="4" t="inlineStr">
        <is>
          <t xml:space="preserve"> </t>
        </is>
      </c>
      <c r="D23" s="5" t="n">
        <v>1900</v>
      </c>
      <c r="E23" s="6" t="n">
        <v>2700</v>
      </c>
    </row>
    <row r="24">
      <c r="A24" s="4" t="inlineStr">
        <is>
          <t>Collaboration revenue - related party</t>
        </is>
      </c>
      <c r="B24" s="4" t="inlineStr">
        <is>
          <t xml:space="preserve"> </t>
        </is>
      </c>
      <c r="C24" s="4" t="inlineStr">
        <is>
          <t xml:space="preserve"> </t>
        </is>
      </c>
      <c r="D24" s="5" t="n">
        <v>2400</v>
      </c>
      <c r="E24" s="5" t="n">
        <v>2400</v>
      </c>
    </row>
    <row r="25">
      <c r="A25" s="4" t="inlineStr">
        <is>
          <t>Related party accounts receivable</t>
        </is>
      </c>
      <c r="B25" s="4" t="inlineStr">
        <is>
          <t xml:space="preserve"> </t>
        </is>
      </c>
      <c r="C25" s="4" t="inlineStr">
        <is>
          <t xml:space="preserve"> </t>
        </is>
      </c>
      <c r="D25" s="6" t="n">
        <v>600</v>
      </c>
      <c r="E25" s="6" t="n">
        <v>1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4</t>
        </is>
      </c>
      <c r="C2" s="2" t="inlineStr">
        <is>
          <t>Dec. 31, 2023</t>
        </is>
      </c>
    </row>
    <row r="3">
      <c r="A3" s="3" t="inlineStr">
        <is>
          <t>Defined Contribution Plan [Abstract]</t>
        </is>
      </c>
      <c r="B3" s="4" t="inlineStr">
        <is>
          <t xml:space="preserve"> </t>
        </is>
      </c>
      <c r="C3" s="4" t="inlineStr">
        <is>
          <t xml:space="preserve"> </t>
        </is>
      </c>
    </row>
    <row r="4">
      <c r="A4" s="4" t="inlineStr">
        <is>
          <t>Employer benefit plan contribution</t>
        </is>
      </c>
      <c r="B4" s="12" t="n">
        <v>0.2</v>
      </c>
      <c r="C4" s="12"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Series A Redeemable Convertible Preferred Stock $ in Thousands</t>
        </is>
      </c>
      <c r="B1" s="2" t="inlineStr">
        <is>
          <t>12 Months Ended</t>
        </is>
      </c>
    </row>
    <row r="2">
      <c r="B2" s="2" t="inlineStr">
        <is>
          <t>Dec. 31, 2023 USD ($)</t>
        </is>
      </c>
    </row>
    <row r="3">
      <c r="A3" s="4" t="inlineStr">
        <is>
          <t>Proceeds from the issuance of preferred stock</t>
        </is>
      </c>
      <c r="B3" s="6" t="n">
        <v>80000</v>
      </c>
      <c r="C3" s="4" t="inlineStr">
        <is>
          <t>[1]</t>
        </is>
      </c>
    </row>
    <row r="4">
      <c r="A4" s="4" t="inlineStr">
        <is>
          <t>Related Party</t>
        </is>
      </c>
      <c r="B4" s="4" t="inlineStr">
        <is>
          <t xml:space="preserve"> </t>
        </is>
      </c>
    </row>
    <row r="5">
      <c r="A5" s="4" t="inlineStr">
        <is>
          <t>Proceeds from the issuance of preferred stock</t>
        </is>
      </c>
      <c r="B5" s="6" t="n">
        <v>10000</v>
      </c>
    </row>
    <row r="6"/>
    <row r="7">
      <c r="A7" s="4" t="inlineStr">
        <is>
          <t>[1] Includes related party amount of $ 10.0 million for the year ended December 31, 2023 (Note 16).</t>
        </is>
      </c>
    </row>
  </sheetData>
  <mergeCells count="5">
    <mergeCell ref="A1:A2"/>
    <mergeCell ref="B1:C1"/>
    <mergeCell ref="B2:C2"/>
    <mergeCell ref="A6:C6"/>
    <mergeCell ref="A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expense information used by codm, description</t>
        </is>
      </c>
      <c r="B6" s="4" t="inlineStr">
        <is>
          <t>The Company’s chief executive officer, who is the CODM, manages the Company on a consolidated basis and utilizes consolidated net loss as a basis for resource allocation and decision making.</t>
        </is>
      </c>
    </row>
    <row r="7">
      <c r="A7" s="4" t="inlineStr">
        <is>
          <t>Segment Reporting, CODM, Individual Title and Position or Group Name [Extensible Enumeration]</t>
        </is>
      </c>
      <c r="B7" s="4" t="inlineStr">
        <is>
          <t>Chief Executive Offic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Net Loss, Including Disaggregated Components of Operating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revenue - related party</t>
        </is>
      </c>
      <c r="B4" s="6" t="n">
        <v>2370</v>
      </c>
      <c r="C4" s="6" t="n">
        <v>2380</v>
      </c>
    </row>
    <row r="5">
      <c r="A5" s="3" t="inlineStr">
        <is>
          <t>Research and development:</t>
        </is>
      </c>
      <c r="B5" s="4" t="inlineStr">
        <is>
          <t xml:space="preserve"> </t>
        </is>
      </c>
      <c r="C5" s="4" t="inlineStr">
        <is>
          <t xml:space="preserve"> </t>
        </is>
      </c>
    </row>
    <row r="6">
      <c r="A6" s="4" t="inlineStr">
        <is>
          <t>Personnel expenses (including stock-based compensation of $1,162 and $1,073, respectively)</t>
        </is>
      </c>
      <c r="B6" s="5" t="n">
        <v>9911</v>
      </c>
      <c r="C6" s="5" t="n">
        <v>7588</v>
      </c>
    </row>
    <row r="7">
      <c r="A7" s="4" t="inlineStr">
        <is>
          <t>Manufacturing costs</t>
        </is>
      </c>
      <c r="B7" s="5" t="n">
        <v>6580</v>
      </c>
      <c r="C7" s="5" t="n">
        <v>3373</v>
      </c>
    </row>
    <row r="8">
      <c r="A8" s="4" t="inlineStr">
        <is>
          <t>Professional fees and other</t>
        </is>
      </c>
      <c r="B8" s="5" t="n">
        <v>4767</v>
      </c>
      <c r="C8" s="5" t="n">
        <v>2971</v>
      </c>
    </row>
    <row r="9">
      <c r="A9" s="4" t="inlineStr">
        <is>
          <t>Total research and development expenses</t>
        </is>
      </c>
      <c r="B9" s="5" t="n">
        <v>62966</v>
      </c>
      <c r="C9" s="5" t="n">
        <v>31799</v>
      </c>
    </row>
    <row r="10">
      <c r="A10" s="3" t="inlineStr">
        <is>
          <t>General and administrative:</t>
        </is>
      </c>
      <c r="B10" s="4" t="inlineStr">
        <is>
          <t xml:space="preserve"> </t>
        </is>
      </c>
      <c r="C10" s="4" t="inlineStr">
        <is>
          <t xml:space="preserve"> </t>
        </is>
      </c>
    </row>
    <row r="11">
      <c r="A11" s="4" t="inlineStr">
        <is>
          <t>Personnel expenses (including stock-based compensation of $4,842 and $2,354, respectively)</t>
        </is>
      </c>
      <c r="B11" s="5" t="n">
        <v>10842</v>
      </c>
      <c r="C11" s="5" t="n">
        <v>6352</v>
      </c>
    </row>
    <row r="12">
      <c r="A12" s="4" t="inlineStr">
        <is>
          <t>Professional fees</t>
        </is>
      </c>
      <c r="B12" s="5" t="n">
        <v>4349</v>
      </c>
      <c r="C12" s="5" t="n">
        <v>3347</v>
      </c>
    </row>
    <row r="13">
      <c r="A13" s="4" t="inlineStr">
        <is>
          <t>Other (including depreciation of $89 and $60, respectively)</t>
        </is>
      </c>
      <c r="B13" s="5" t="n">
        <v>1977</v>
      </c>
      <c r="C13" s="5" t="n">
        <v>996</v>
      </c>
    </row>
    <row r="14">
      <c r="A14" s="4" t="inlineStr">
        <is>
          <t>Total general and administrative expenses</t>
        </is>
      </c>
      <c r="B14" s="5" t="n">
        <v>17168</v>
      </c>
      <c r="C14" s="5" t="n">
        <v>10695</v>
      </c>
    </row>
    <row r="15">
      <c r="A15" s="4" t="inlineStr">
        <is>
          <t>Total operating expenses</t>
        </is>
      </c>
      <c r="B15" s="5" t="n">
        <v>80134</v>
      </c>
      <c r="C15" s="5" t="n">
        <v>42494</v>
      </c>
    </row>
    <row r="16">
      <c r="A16" s="4" t="inlineStr">
        <is>
          <t>Loss from operations</t>
        </is>
      </c>
      <c r="B16" s="5" t="n">
        <v>-77764</v>
      </c>
      <c r="C16" s="5" t="n">
        <v>-40114</v>
      </c>
    </row>
    <row r="17">
      <c r="A17" s="3" t="inlineStr">
        <is>
          <t>Other income (expense):</t>
        </is>
      </c>
      <c r="B17" s="4" t="inlineStr">
        <is>
          <t xml:space="preserve"> </t>
        </is>
      </c>
      <c r="C17" s="4" t="inlineStr">
        <is>
          <t xml:space="preserve"> </t>
        </is>
      </c>
    </row>
    <row r="18">
      <c r="A18" s="4" t="inlineStr">
        <is>
          <t>Change in fair value of preferred stock tranche right liabilities</t>
        </is>
      </c>
      <c r="B18" s="5" t="n">
        <v>2859</v>
      </c>
      <c r="C18" s="5" t="n">
        <v>15527</v>
      </c>
    </row>
    <row r="19">
      <c r="A19" s="4" t="inlineStr">
        <is>
          <t>Interest income</t>
        </is>
      </c>
      <c r="B19" s="5" t="n">
        <v>12123</v>
      </c>
      <c r="C19" s="5" t="n">
        <v>4165</v>
      </c>
    </row>
    <row r="20">
      <c r="A20" s="4" t="inlineStr">
        <is>
          <t>Other expense, net</t>
        </is>
      </c>
      <c r="B20" s="5" t="n">
        <v>-24</v>
      </c>
      <c r="C20" s="5" t="n">
        <v>-115</v>
      </c>
    </row>
    <row r="21">
      <c r="A21" s="4" t="inlineStr">
        <is>
          <t>Total other income, net</t>
        </is>
      </c>
      <c r="B21" s="5" t="n">
        <v>14958</v>
      </c>
      <c r="C21" s="5" t="n">
        <v>19577</v>
      </c>
    </row>
    <row r="22">
      <c r="A22" s="4" t="inlineStr">
        <is>
          <t>Net loss</t>
        </is>
      </c>
      <c r="B22" s="5" t="n">
        <v>-62806</v>
      </c>
      <c r="C22" s="5" t="n">
        <v>-20537</v>
      </c>
    </row>
    <row r="23">
      <c r="A23" s="4" t="inlineStr">
        <is>
          <t>Asthma Indication</t>
        </is>
      </c>
      <c r="B23" s="4" t="inlineStr">
        <is>
          <t xml:space="preserve"> </t>
        </is>
      </c>
      <c r="C23" s="4" t="inlineStr">
        <is>
          <t xml:space="preserve"> </t>
        </is>
      </c>
    </row>
    <row r="24">
      <c r="A24" s="3" t="inlineStr">
        <is>
          <t>Research and development:</t>
        </is>
      </c>
      <c r="B24" s="4" t="inlineStr">
        <is>
          <t xml:space="preserve"> </t>
        </is>
      </c>
      <c r="C24" s="4" t="inlineStr">
        <is>
          <t xml:space="preserve"> </t>
        </is>
      </c>
    </row>
    <row r="25">
      <c r="A25" s="4" t="inlineStr">
        <is>
          <t>Verekitug program</t>
        </is>
      </c>
      <c r="B25" s="5" t="n">
        <v>28069</v>
      </c>
      <c r="C25" s="5" t="n">
        <v>14537</v>
      </c>
    </row>
    <row r="26">
      <c r="A26" s="4" t="inlineStr">
        <is>
          <t>CRSwNP Indication</t>
        </is>
      </c>
      <c r="B26" s="4" t="inlineStr">
        <is>
          <t xml:space="preserve"> </t>
        </is>
      </c>
      <c r="C26" s="4" t="inlineStr">
        <is>
          <t xml:space="preserve"> </t>
        </is>
      </c>
    </row>
    <row r="27">
      <c r="A27" s="3" t="inlineStr">
        <is>
          <t>Research and development:</t>
        </is>
      </c>
      <c r="B27" s="4" t="inlineStr">
        <is>
          <t xml:space="preserve"> </t>
        </is>
      </c>
      <c r="C27" s="4" t="inlineStr">
        <is>
          <t xml:space="preserve"> </t>
        </is>
      </c>
    </row>
    <row r="28">
      <c r="A28" s="4" t="inlineStr">
        <is>
          <t>Verekitug program</t>
        </is>
      </c>
      <c r="B28" s="5" t="n">
        <v>10524</v>
      </c>
      <c r="C28" s="6" t="n">
        <v>3330</v>
      </c>
    </row>
    <row r="29">
      <c r="A29" s="4" t="inlineStr">
        <is>
          <t>COPD Indication</t>
        </is>
      </c>
      <c r="B29" s="4" t="inlineStr">
        <is>
          <t xml:space="preserve"> </t>
        </is>
      </c>
      <c r="C29" s="4" t="inlineStr">
        <is>
          <t xml:space="preserve"> </t>
        </is>
      </c>
    </row>
    <row r="30">
      <c r="A30" s="3" t="inlineStr">
        <is>
          <t>Research and development:</t>
        </is>
      </c>
      <c r="B30" s="4" t="inlineStr">
        <is>
          <t xml:space="preserve"> </t>
        </is>
      </c>
      <c r="C30" s="4" t="inlineStr">
        <is>
          <t xml:space="preserve"> </t>
        </is>
      </c>
    </row>
    <row r="31">
      <c r="A31" s="4" t="inlineStr">
        <is>
          <t>Verekitug program</t>
        </is>
      </c>
      <c r="B31" s="6" t="n">
        <v>3115</v>
      </c>
      <c r="C3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Net Loss, Including Disaggregated Components of Operating Expenses (Parenthetical)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tock-based compensation</t>
        </is>
      </c>
      <c r="B4" s="6" t="n">
        <v>6004</v>
      </c>
      <c r="C4" s="6" t="n">
        <v>3427</v>
      </c>
    </row>
    <row r="5">
      <c r="A5" s="4" t="inlineStr">
        <is>
          <t>Research and Develop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tock-based compensation</t>
        </is>
      </c>
      <c r="B7" s="5" t="n">
        <v>1162</v>
      </c>
      <c r="C7" s="5" t="n">
        <v>1073</v>
      </c>
    </row>
    <row r="8">
      <c r="A8" s="4" t="inlineStr">
        <is>
          <t>General and Administrativ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tock-based compensation</t>
        </is>
      </c>
      <c r="B10" s="5" t="n">
        <v>4842</v>
      </c>
      <c r="C10" s="5" t="n">
        <v>2354</v>
      </c>
    </row>
    <row r="11">
      <c r="A11" s="4" t="inlineStr">
        <is>
          <t>Depreciation</t>
        </is>
      </c>
      <c r="B11" s="6" t="n">
        <v>89</v>
      </c>
      <c r="C11" s="6" t="n">
        <v>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 ersecurity. Cyber Risk Management and Strategy We have adopted processes for assessing, identifying, and managing cybersecurity risks, which are built into our information technology function and are designed to help protect our information assets and operations from internal and external cybersecurity threats, protect employee and clinical trial information from unauthorized access or attack, as well as secure our networks and systems. Such processes include physical, procedural, and technical safeguards, and periodic review of our procedures in an effort to identify risks and refine our practices. To support our internal resources, we leverage external tools and resources, including a managed service provider that provides ongoing support for the protection of our information technology infrastructure. We have an employee security awareness program, required upon onboarding and on an annual basis thereafter, that is designed to raise awareness of cybersecurity threats across functions. As part of this employee training program, we periodically conduct phishing tests. We have also implemented a process to assess and review the cybersecurity practices of certain third-party vendors and service providers that may be critical to the operations of our business and who have access to our information systems including, as appropriate, through the inclusion of cybersecurity requirements in our contract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may, from time to time, experience threats and security incidents relating to our and our third-party vendors’ information systems. For more information, see “ Risk Factors–Risks related to our dependence on third parties–Our information technology systems, or those used by our CROs or other contractors or consultants, may fail or suffer security breaches, which could adversely affect our business. ” Governance Related to Cybersecurity Risks Our audit committee of the board of directors, or the Audit Committee, is responsible for overseeing cybersecurity risk , pursuant to the Audit Committee charter, and periodically updates our board of directors on such matters. The Audit Committee receives periodic updates from management regarding cybersecurity matters, and we have a process for the Audit Committee to be notified between such updates in the event of any significant new cybersecurity threats or incidents. Management is responsible for the operational oversight of company-wide cybersecurity strategy, policy, and standards across relevant departments to assess and help prepare us to address cybersecurity risks . Our Senior Manager of Information Technology reports to our Chief Financial and Operating Officer and oversees the day-to-day implementation and management of our cybersecurity program. Our Senior Manager of Information Technology has approximately 20 years of experience in information technology and regularly reports to executive management, the company’s disclosure committee, and the Audit Committee on cyber matters, as appropriate .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audit committee of the board of directors, or the Audit Committee, is responsible for overseeing cybersecurity risk , pursuant to the Audit Committee charter, and periodically updates our board of directors on such matters. The Audit Committee receives periodic updates from management regarding cybersecurity matters, and we have a process for the Audit Committee to be notified between such updates in the event of any significant new cybersecurity threats or incidents.</t>
        </is>
      </c>
    </row>
    <row r="8">
      <c r="A8" s="4" t="inlineStr">
        <is>
          <t>Cybersecurity Risk Board Committee or Subcommittee Responsible for Oversight [Text Block]</t>
        </is>
      </c>
      <c r="B8" s="4" t="inlineStr">
        <is>
          <t>audit committee of the board of directors, or the Audit Committee, is responsible for overseeing cybersecurity risk</t>
        </is>
      </c>
    </row>
    <row r="9">
      <c r="A9" s="4" t="inlineStr">
        <is>
          <t>Cybersecurity Risk Process for Informing Board Committee or Subcommittee Responsible for Oversight [Text Block]</t>
        </is>
      </c>
      <c r="B9" s="4" t="inlineStr">
        <is>
          <t>Our audit committee of the board of directors, or the Audit Committee, is responsible for overseeing cybersecurity risk , pursuant to the Audit Committee charter, and periodically updates our board of directors on such matters.</t>
        </is>
      </c>
    </row>
    <row r="10">
      <c r="A10" s="4" t="inlineStr">
        <is>
          <t>Cybersecurity Risk Role of Management [Text Block]</t>
        </is>
      </c>
      <c r="B10" s="4" t="inlineStr">
        <is>
          <t xml:space="preserve">Management is responsible for the operational oversight of company-wide cybersecurity strategy, policy, and standards across relevant departments to assess and help prepare us to address cybersecurity risks . Our Senior Manager of Information Technology reports to our Chief Financial and Operating Officer and oversees the day-to-day implementation and management of our cybersecurity program. Our Senior Manager of Information Technology has approximately 20 years of experience in information technology and regularly reports to executive management, the company’s disclosure committee, and the Audit Committee on cyber matters, as appropriate .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 Our Senior Manager of Information Technology reports to our Chief Financial and Operating Officer and oversees the day-to-day implementation and management of our cybersecurity program.</t>
        </is>
      </c>
    </row>
    <row r="13">
      <c r="A13" s="4" t="inlineStr">
        <is>
          <t>Cybersecurity Risk Management Expertise of Management Responsible [Text Block]</t>
        </is>
      </c>
      <c r="B13" s="4" t="inlineStr">
        <is>
          <t>Our Senior Manager of Information Technology has approximately 20 years of experience in information technology and regularly reports to executive management, the company’s disclosure committee, and the Audit Committee on cyber matters, as appropriate .</t>
        </is>
      </c>
    </row>
    <row r="14">
      <c r="A14" s="4" t="inlineStr">
        <is>
          <t>Cybersecurity Risk Process for Informing Management or Committees Responsible [Text Block]</t>
        </is>
      </c>
      <c r="B14" s="4" t="inlineStr">
        <is>
          <t>Management is responsible for the operational oversight of company-wide cybersecurity strategy, policy, and standards across relevant departments to assess and help prepare us to address cybersecurity risk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10:18Z</dcterms:created>
  <dcterms:modified xmlns:dcterms="http://purl.org/dc/terms/" xmlns:xsi="http://www.w3.org/2001/XMLSchema-instance" xsi:type="dcterms:W3CDTF">2025-03-12T11:10:18Z</dcterms:modified>
</cp:coreProperties>
</file>